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Acquisitions, Dispositions and " sheetId="9" r:id="rId9"/>
    <s:sheet name="Financial Instruments and Fair " sheetId="10" r:id="rId10"/>
    <s:sheet name="Related Party Transactions" sheetId="11" r:id="rId11"/>
    <s:sheet name="Impairments" sheetId="12" r:id="rId12"/>
    <s:sheet name="Other Long-Term Assets" sheetId="13" r:id="rId13"/>
    <s:sheet name="Long-Term Debt" sheetId="14" r:id="rId14"/>
    <s:sheet name="Condensed Consolidating Financi" sheetId="15" r:id="rId15"/>
    <s:sheet name="Asset Retirement Obligations" sheetId="16" r:id="rId16"/>
    <s:sheet name="Commitments and Contingencies" sheetId="17" r:id="rId17"/>
    <s:sheet name="Partners' Equity" sheetId="18" r:id="rId18"/>
    <s:sheet name="Accumulated Other Comprehensive" sheetId="19" r:id="rId19"/>
    <s:sheet name="Unit and Other Valuation-Based " sheetId="20" r:id="rId20"/>
    <s:sheet name="Restructuring Costs" sheetId="21" r:id="rId21"/>
    <s:sheet name="Subsequent Events" sheetId="22" r:id="rId22"/>
    <s:sheet name="Organization and Basis of Pre23" sheetId="23" r:id="rId23"/>
    <s:sheet name="Financial Instruments and Fai24" sheetId="24" r:id="rId24"/>
    <s:sheet name="Other Long-Term Assets (Tables)" sheetId="25" r:id="rId25"/>
    <s:sheet name="Long-Term Debt (Tables)" sheetId="26" r:id="rId26"/>
    <s:sheet name="Asset Retirement Obligations (T" sheetId="27" r:id="rId27"/>
    <s:sheet name="Partners' Equity (Tables)" sheetId="28" r:id="rId28"/>
    <s:sheet name="Accumulated Other Comprehensi29" sheetId="29" r:id="rId29"/>
    <s:sheet name="Restructuring Costs (Tables)" sheetId="30" r:id="rId30"/>
    <s:sheet name="Organization and Basis of Pre31" sheetId="31" r:id="rId31"/>
    <s:sheet name="Organization and Basis of Pre32" sheetId="32" r:id="rId32"/>
    <s:sheet name="Organization and Basis of Pre33" sheetId="33" r:id="rId33"/>
    <s:sheet name="Acquisitions, Dispositions an34" sheetId="34" r:id="rId34"/>
    <s:sheet name="Acquisitions, Dispositions an35" sheetId="35" r:id="rId35"/>
    <s:sheet name="Acquisitions, Dispositions an36" sheetId="36" r:id="rId36"/>
    <s:sheet name="Financial Instruments and Fai37" sheetId="37" r:id="rId37"/>
    <s:sheet name="Financial Instruments and Fai38" sheetId="38" r:id="rId38"/>
    <s:sheet name="Financial Instruments and Fai39" sheetId="39" r:id="rId39"/>
    <s:sheet name="Financial Instruments and Fai40" sheetId="40" r:id="rId40"/>
    <s:sheet name="Financial Instruments and Fai41" sheetId="41" r:id="rId41"/>
    <s:sheet name="Financial Instruments and Fai42" sheetId="42" r:id="rId42"/>
    <s:sheet name="Financial Instruments and Fai43" sheetId="43" r:id="rId43"/>
    <s:sheet name="Financial Instruments and Fai44" sheetId="44" r:id="rId44"/>
    <s:sheet name="Financial Instruments and Fai45" sheetId="45" r:id="rId45"/>
    <s:sheet name="Related Party Transactions (Det" sheetId="46" r:id="rId46"/>
    <s:sheet name="Impairments (Details)" sheetId="47" r:id="rId47"/>
    <s:sheet name="Other Long-Term Assets (Details" sheetId="48" r:id="rId48"/>
    <s:sheet name="Long-Term Debt Total long term " sheetId="49" r:id="rId49"/>
    <s:sheet name="Long-Term Debt - Credit Facilit" sheetId="50" r:id="rId50"/>
    <s:sheet name="Long-Term Debt - Senior Notes (" sheetId="51" r:id="rId51"/>
    <s:sheet name="Long-Term Debt - Interest Expen" sheetId="52" r:id="rId52"/>
    <s:sheet name="Long-Term Debt Senior Secured N" sheetId="53" r:id="rId53"/>
    <s:sheet name="Condensed Consolidating Finan54" sheetId="54" r:id="rId54"/>
    <s:sheet name="Asset Retirement Obligations (D" sheetId="55" r:id="rId55"/>
    <s:sheet name="Commitments and Contingencies (" sheetId="56" r:id="rId56"/>
    <s:sheet name="Partners' Equity (Details)" sheetId="57" r:id="rId57"/>
    <s:sheet name="Partners' Equity - Earnings Per" sheetId="58" r:id="rId58"/>
    <s:sheet name="Accumulated Other Comprehensi59" sheetId="59" r:id="rId59"/>
    <s:sheet name="Unit and Other Valuation-Base60" sheetId="60" r:id="rId60"/>
    <s:sheet name="Restructuring Cost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43">
  <si>
    <t>Document and Entity Information - shares</t>
  </si>
  <si>
    <t>3 Months Ended</t>
  </si>
  <si>
    <t>Mar. 31, 2016</t>
  </si>
  <si>
    <t>May. 06, 2016</t>
  </si>
  <si>
    <t>Document and Entity Information [Abstract]</t>
  </si>
  <si>
    <t>Entity Registrant Name</t>
  </si>
  <si>
    <t>Breitburn Energy Partners L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Unaudited) - USD ($) $ in Thousands</t>
  </si>
  <si>
    <t>Dec. 31, 2015</t>
  </si>
  <si>
    <t>Current assets</t>
  </si>
  <si>
    <t>Cash</t>
  </si>
  <si>
    <t>Accounts and other receivables, net</t>
  </si>
  <si>
    <t>Current derivative instrument assets</t>
  </si>
  <si>
    <t>Related party receivables (note 4)</t>
  </si>
  <si>
    <t>Inventory</t>
  </si>
  <si>
    <t>Prepaid expenses</t>
  </si>
  <si>
    <t>Total current assets</t>
  </si>
  <si>
    <t>Equity investments</t>
  </si>
  <si>
    <t>Property, plant and equipment</t>
  </si>
  <si>
    <t>Oil and natural gas properties (note 2)</t>
  </si>
  <si>
    <t>Other property, plant and equipment (note 2)</t>
  </si>
  <si>
    <t>Property, Plant and Equipment, Gross</t>
  </si>
  <si>
    <t>Accumulated depletion, depreciation, and impairment (note 5)</t>
  </si>
  <si>
    <t>Net property, plant and equipment</t>
  </si>
  <si>
    <t>Other long-term assets</t>
  </si>
  <si>
    <t>Derivative instruments (note 3)</t>
  </si>
  <si>
    <t>Other long-term assets (note 6)</t>
  </si>
  <si>
    <t>Total assets</t>
  </si>
  <si>
    <t>Current liabilities</t>
  </si>
  <si>
    <t>Accounts payable</t>
  </si>
  <si>
    <t>Current portion of long-term debt (note 7)</t>
  </si>
  <si>
    <t>Distributions payable</t>
  </si>
  <si>
    <t>Current portion of asset retirement obligation</t>
  </si>
  <si>
    <t>Revenue and royalties payable</t>
  </si>
  <si>
    <t>Wages and salaries payable</t>
  </si>
  <si>
    <t>Accrued interest payable</t>
  </si>
  <si>
    <t>Production and property taxes payable</t>
  </si>
  <si>
    <t>Other current liabilities</t>
  </si>
  <si>
    <t>Total current liabilities</t>
  </si>
  <si>
    <t>Credit facility</t>
  </si>
  <si>
    <t>Senior notes, net</t>
  </si>
  <si>
    <t>Other long-term debt</t>
  </si>
  <si>
    <t>Total long-term debt (note 7)</t>
  </si>
  <si>
    <t>Deferred income taxes</t>
  </si>
  <si>
    <t>Asset retirement obligation (note 9)</t>
  </si>
  <si>
    <t>Other long-term liabilities</t>
  </si>
  <si>
    <t>Total liabilities</t>
  </si>
  <si>
    <t>Commitments and contingencies (note 10)</t>
  </si>
  <si>
    <t xml:space="preserve"> </t>
  </si>
  <si>
    <t>Equity</t>
  </si>
  <si>
    <t>Series A preferred units, 8.0 million units issued and outstanding at each of March 31, 2016 and December 31, 2015 (note 11)</t>
  </si>
  <si>
    <t>Series B preferred units, 49.6 million and 48.8 million units issued and outstanding at March 31, 2016 and December 31, 2015, respectively (note 11)</t>
  </si>
  <si>
    <t>Common units, 213.7 million and 213.5 million units issued and outstanding at March 31, 2016 and December 31, 2015, respectively (note 11)</t>
  </si>
  <si>
    <t>Accumulated other comprehensive income (loss) (note 12)</t>
  </si>
  <si>
    <t>Total partners' equity</t>
  </si>
  <si>
    <t>Noncontrolling interest</t>
  </si>
  <si>
    <t>Total equity</t>
  </si>
  <si>
    <t>Total liabilities and equity</t>
  </si>
  <si>
    <t>Consolidated Balance Sheets (Unaudited) (Parentheticals) - shares shares in Millions</t>
  </si>
  <si>
    <t>Preferred Units [Member]</t>
  </si>
  <si>
    <t>Common units issued and outstanding</t>
  </si>
  <si>
    <t>Preferred Units B [Member]</t>
  </si>
  <si>
    <t>Common Units [Member]</t>
  </si>
  <si>
    <t>Consolidated Statements of Operations (Unaudited) - USD ($) shares in Thousands, $ in Thousands</t>
  </si>
  <si>
    <t>Mar. 31, 2015</t>
  </si>
  <si>
    <t>Revenues and other income items</t>
  </si>
  <si>
    <t>Oil, natural gas and natural gas liquid sales</t>
  </si>
  <si>
    <t>Gain on commodity derivative instruments, net (note 3)</t>
  </si>
  <si>
    <t>Other revenue, net</t>
  </si>
  <si>
    <t>Total revenues and other income items</t>
  </si>
  <si>
    <t>Operating costs and expenses</t>
  </si>
  <si>
    <t>Operating costs</t>
  </si>
  <si>
    <t>Depletion, depreciation and amortization</t>
  </si>
  <si>
    <t>Impairment of oil and natural gas properties (note 5)</t>
  </si>
  <si>
    <t>General and administrative expenses</t>
  </si>
  <si>
    <t>Restructuring costs (note 14)</t>
  </si>
  <si>
    <t>(Gain) loss on sale of assets</t>
  </si>
  <si>
    <t>Total operating costs and expenses</t>
  </si>
  <si>
    <t>Operating loss</t>
  </si>
  <si>
    <t>Interest expense, net of capitalized interest</t>
  </si>
  <si>
    <t>Loss on interest rate swaps (note 3)</t>
  </si>
  <si>
    <t>Other expense (income), net</t>
  </si>
  <si>
    <t>Loss before taxes</t>
  </si>
  <si>
    <t>Income tax (benefit) expense</t>
  </si>
  <si>
    <t>Net loss</t>
  </si>
  <si>
    <t>Less: Net loss attributable to noncontrolling interest</t>
  </si>
  <si>
    <t>Net loss attributable to the partnership</t>
  </si>
  <si>
    <t>Less: Distributions to Series A preferred unitholders</t>
  </si>
  <si>
    <t>Less: Non-cash distributions to Series B preferred unitholders</t>
  </si>
  <si>
    <t>Less: Net loss attributable to participating units</t>
  </si>
  <si>
    <t>Net loss used to calculate basic and diluted net loss per unit</t>
  </si>
  <si>
    <t>Basic net loss per common unit</t>
  </si>
  <si>
    <t>Diluted net loss per unit</t>
  </si>
  <si>
    <t>Basic weighted average units outstanding</t>
  </si>
  <si>
    <t>Diluted weighted average units outstanding</t>
  </si>
  <si>
    <t>Consolidated Statements of Comprehensive Loss (Unaudited) - USD ($) $ in Thousands</t>
  </si>
  <si>
    <t>Statement of Comprehensive Income [Abstract]</t>
  </si>
  <si>
    <t>Other comprehensive income, net of tax:</t>
  </si>
  <si>
    <t>Change in fair value of available-for-sale securities</t>
  </si>
  <si>
    <t>[1]</t>
  </si>
  <si>
    <t>Total other comprehensive income</t>
  </si>
  <si>
    <t>Total comprehensive loss</t>
  </si>
  <si>
    <t>Less: Comprehensive loss attributable to noncontrolling interest</t>
  </si>
  <si>
    <t>Comprehensive loss attributable to the partnership</t>
  </si>
  <si>
    <t>Net of income taxes of $0.2 million and $0.1 million for the three months ended March 31, 2016 and 2015, respectively.</t>
  </si>
  <si>
    <t>Consolidated Statements of Comprehensive Loss (Unaudited) (Parentheticals) - USD ($) $ in Millions</t>
  </si>
  <si>
    <t>Other Comprehensive Income (Loss), Available-for-sale Securities, Tax</t>
  </si>
  <si>
    <t>Consolidated Statements of Cash Flows (Unaudited) - USD ($) $ in Thousands</t>
  </si>
  <si>
    <t>Cash flows from operating activities</t>
  </si>
  <si>
    <t>Adjustments to reconcile to cash flows from operating activities:</t>
  </si>
  <si>
    <t>Impairment of oil and natural gas properties</t>
  </si>
  <si>
    <t>Unit-based compensation expense</t>
  </si>
  <si>
    <t>Gain on derivative instruments</t>
  </si>
  <si>
    <t>Derivative instrument settlement receipts</t>
  </si>
  <si>
    <t>Income from equity affiliates, net</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t>
  </si>
  <si>
    <t>Capital expenditures</t>
  </si>
  <si>
    <t>Proceeds from sale of assets</t>
  </si>
  <si>
    <t>Proceeds from sale of available-for-sale securities</t>
  </si>
  <si>
    <t>Purchases of available-for-sale securities</t>
  </si>
  <si>
    <t>Net cash used in investing activities</t>
  </si>
  <si>
    <t>Cash flows from financing activities</t>
  </si>
  <si>
    <t>Proceeds from issuance of common units, net</t>
  </si>
  <si>
    <t>Distributions to preferred unitholders</t>
  </si>
  <si>
    <t>Distributions to common unitholders</t>
  </si>
  <si>
    <t>Proceeds from issuance of long-term debt, net</t>
  </si>
  <si>
    <t>Repayments of long-term debt</t>
  </si>
  <si>
    <t>Principal payments on capital lease obligations</t>
  </si>
  <si>
    <t>Change in bank overdraft</t>
  </si>
  <si>
    <t>Debt issuance costs</t>
  </si>
  <si>
    <t>Net cash used in financing activities</t>
  </si>
  <si>
    <t>Increase (de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densed consolidated financial statements should be read in conjunction with our consolidated financial statements and notes thereto included in our Annual Report on Form 10-K for the year ended December 31, 2015 (“2015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March 31, 2016 , our operating results for the three months ended March 31, 2016 and 2015 and our cash flows for the three months ended March 31, 2016 and 2015 have been included. Operating results for the three months ended March 31, 2016 are not necessarily indicative of the results that may be expected for the year ended December 31, 2016 . The consolidated balance sheet at December 31, 2015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5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Liquidity As of March 31, 2016, we were in compliance with our financial covenants in our Third Amended and Restated Credit Agreement (as amended, “Credit Agreement”); however, based on market volatility and prolonged depressed commodity prices, if we are unable to execute on one of the strategic alternatives discussed herein and adequately address liquidity concerns, we may not be able to remain in compliance with the financial covenants in our Credit Agreement or to make certain representations that are a condition to borrowing additional funds and issuing letters of credit. We are evaluating various alternatives with respect to our credit facility, but there is no certainty that we will be able to implement any such alternatives. If we are unable to remain in compliance with the covenants in the Credit Agreement, absent relief from our lenders, we may be forced to repay or refinance amounts then outstanding under the credit facility. If the lenders under the credit facility were to accelerate the indebtedness under the credit facility as a result of such defaults, such acceleration w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will not have sufficient liquidity to repay all of our outstanding indebtedness. On April 14, 2016, we elected to suspend the declaration of any further distributions on our 8.25% Series A Cumulative Redeemable Perpetual Preferred Units (“Series A Preferred Units”) and 8.0% Series B Perpetual Convertible Preferred Units (“Series B Preferred Units”). In addition, we elected to defer a $33.5 million interest payment due with respect to our 7.875% Senior Notes due 2022 (“2022 Senior Notes”) and a $13.2 million interest payment due with respect to our 8.625% Senior Notes due 2020 (“2020 Senior Notes” and together with the 2022 Senior Notes, the “Senior Unsecured Notes”), with each such interest payment due on April 15, 2016 and subject to a 30-day grace period. During the 30-day grace period, we have been working with our debt holders regarding our ongoing effort to develop a comprehensive plan to restructure our balance sheet. As a result of the failure to pay interest on the Senior Unsecured Notes on April 15, 2016, we cannot satisfy the conditions for borrowing or the issuance of letters of credit under the Credit Agreement. Failure to make these interest payments prior to the expiration of the applicable grace period constitutes an event of default under each series of Senior Unsecured Notes and a cross-default under both the Credit Agreement and the indenture governing our 9.25% Senior Secured Second Lien Notes due 2020 (“Senior Secured Notes”). With respect to each series of Senior Unsecured Notes, if such an event of default continues, the trustee under the related indenture or the holders of at least 25% in aggregate principal amount of the then outstanding notes with respect to such series of notes may declare all the notes to be due and payable immediately. Such an event of default would have a material adverse effect on our liquidity, financial condition and results of operations. In addition, if interest on the Senior Unsecured Notes is not paid by the expiration of the grace periods, approximately $3.0 billion in principal amount of indebtedness may be accelerated with respect to amounts due under our Senior Unsecured Notes, Senior Secured Notes and Credit Agreement as of May 9, 2016. We do not expect to have sufficient liquidity to pay such amounts due. As a result, there would be substantial doubt regarding our ability to continue as a going concern, and we could potentially be forced to seek bankruptcy protection. We also will not be able to continue as a going concern if our borrowing base is redetermined below our current outstanding borrowings and we are unable to repay the deficiency in five equal monthly installments. We expect the borrowing base to be redetermined in late May 2016. Although we have a strong hedge position for the remainder of 2016, and also a significant hedge position in 2017, the forecasted long-term downturn in commodity prices has had a detrimental impact on our economic condition. We have engaged Lazard Frères &amp; Co. LLC as a financial advisor and Weil, Gotshal &amp; Manges LLP as a legal advisor to advise management and the Board of Directors (the “Board”) of our general partner (Breitburn GP LLC) regarding potential strategic alternatives such as a refinancing or restructuring of our indebtedness or capital structure or seeking to raise additional capital through debt or equity financing to address our liquidity issues and high debt levels. We cannot assure you that any refinancing or debt or equity restructuring would be possible or that additional equity or debt financing could be obtained on acceptable terms, if at all. We are also focused on long-term recurring cost reductions and the identification of non-core assets for potential sale. We cannot assure that any of these efforts will be successful or will result in cost reductions or additional cash flows or the timing of any such cost reductions or additional cash flows. Absent a material improvement in oil and gas prices or a refinancing or some restructuring of our debt obligations or other improvement in liquidity, we may seek bankruptcy protection to continue our efforts to restructure our business and capital structure. Presentation Certain reclassifications were made to the prior year’s consolidated financial statements to conform to the 2016 presentation. Other long-term debt on the consolidated balance sheet at December 31, 2015 was reported in our 2015 Annual Report as $2.9 million compared to $3.1 million in this report due to $0.2 million in capital lease obligations reclassified from other long-term liabilities to other long-term debt. Change in Accounting Principle In April 2015, the Financial Accounting Standards Board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Effective January 1, 2016, we adopted these standards which required retroactive application and represented a change in accounting principle. The unamortized debt issuance costs of approximately $37.0 million associated with our outstanding senior notes, which were formerly presented as a component of other long-term assets on the consolidated balance sheets, are reflected as a reduction to the carrying liability of our senior notes. Debt issuance costs associated with our credit facility remain classified in other long-term assets and continue to be charged to interest expense over the term of the facility. As a result of this change in accounting principle, the consolidated balance sheet at December 31, 2015 was adjusted as follows: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 Accounting Standard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e amendments provide clarifications in the assessment of principal versus agent considerations in the new revenue standard. The amendments are effective for annual and interim periods beginning after December 15, 2017. We are assessing the impact that the adoption of these standards will have on our consolidated financial statements. In August 2014, the FASB issued ASU 2014-15, Presentation of Financial Statements — Going Concern (Subtopic 205-40): Disclosure of Uncertainties about an Entity’s Ability to Continue as a Going Concern . The amendments require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We are reviewing our policies and procedures to ensure compliance with this new guidance.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We are assessing the impact that ASU 2016-09 will have on our consolidated financial statements.</t>
  </si>
  <si>
    <t>Acquisitions, Dispositions and Other Transactions</t>
  </si>
  <si>
    <t>Business Combinations [Abstract]</t>
  </si>
  <si>
    <t>Acquisitions, Dispositions and Other Transactions 2016 Acquisitions, Dispositions and Other Transactions In March 2016, we completed the sale of certain of our Mid-Continent assets (the “Mid-Continent Sale”) for net proceeds of $11.8 million . The sale included all Mid-Continent properties acquired in the merger with QR Energy, LP (“QRE”) in 2014, excluding five wells for which we have asset retirement obligations and over-riding royalty interests and royalty interests in an additional 42 wells. This transaction was effective January 1, 2016. We recognized a gain of $12.3 million from the Mid-Continent Sale. In January 2016, we entered into an agreement to purchase CO 2 assets in Harding County, New Mexico for a total preliminary purchase price of $3.9 million . We acquired compression, dehydration, and electrical sub-station facilities, all associated surface leases and contracts related to the facilities, and six existing producing wells associated with the leases and gathering lines. 2015 Acquisitions &amp; Other Transactions In March 2015, we completed the acquisition of certain CO 2 producing properties located in Harding County, New Mexico (“CO 2 Assets”), primarily reflected in property, plant and equipment on the consolidated balance sheets, for a total preliminary purchase price of $70.5 million (the “CO 2 Acquisition”), of which $13.7 million was paid in cash during the three months ended March 31, 2015.</t>
  </si>
  <si>
    <t>Financial Instruments and Fair Value Measurements</t>
  </si>
  <si>
    <t>Financial Instruments [Abstract]</t>
  </si>
  <si>
    <t>Financial Instruments and Fair Value Measurement</t>
  </si>
  <si>
    <t>Financial Instruments and Fair Value Measurements Our risk management programs are intended to reduce our exposure to commodity price volatilities and to assist with stabilizing cash flows and distributions. Routinely, we utilize derivative financial instruments to reduce this volatility. To the extent we have entered into economic hedges for a significant portion of our expected production through commodity derivative instruments and the cost for goods and services increases, our margins would be adversely affected. Commodity Activities The derivative instruments we utilize are based on index prices that may and often do differ from the actual crude oil and natural gas prices realized in our operations. These differentials often result in a lack of adequate correlation to enable these derivative instruments to qualify as cash flow hedges under FASB Accounting Standards. Accordingly, we do not attempt to account for our derivative instruments as cash flow hedges for financial reporting purposes, and instead we recognize changes in fair value immediately in earnings. We had the following commodity derivative contracts in place at March 31, 2016 : Year 2016 2017 2018 2019 Oil Positions: Fixed Price Swaps - NYMEX WTI Volume (Bbl/d) 17,404 14,519 1,493 1,000 Average Price ($/Bbl) $ 82.92 $ 82.81 $ 64.02 $ 56.35 Fixed Price Swaps - ICE Brent Volume (Bbl/d) 4,300 298 — — Average Price ($/Bbl) $ 95.17 $ 97.50 $ — $ — Collars - NYMEX WTI Volume (Bbl/d) 1,500 — — — Average Floor Price ($/Bbl) $ 80.00 $ — $ — $ — Average Ceiling Price ($/Bbl) $ 102.00 $ — $ — $ — Collars - ICE Brent Volume (Bbl/d) 500 — — — Average Floor Price ($/Bbl) $ 90.00 $ — $ — $ — Average Ceiling Price ($/Bbl) $ 101.25 $ — $ — $ — Puts - NYMEX WTI Volume (Bbl/d) 1,000 — — — Average Price ($/Bbl) $ 90.00 $ — $ — $ — Total: Volume (Bbl/d) 24,704 14,817 1,493 1,000 Average Price ($/Bbl) $ 85.31 $ 83.11 $ 64.02 $ 56.35 Natural Gas Positions: Fixed Price Swaps - MichCon City-Gate Volume (MMBtu/d) 29,000 24,000 17,500 10,000 Average Price ($/MMBtu) $ 3.91 $ 3.71 $ 3.10 $ 3.15 Fixed Price Swaps - Henry Hub Volume (MMBtu/d) 42,050 21,016 2,870 — Average Price ($/MMBtu) $ 4.02 $ 4.29 $ 3.74 $ — Collars - Henry Hub Volume (MMBtu/d) 630 595 — — Average Floor Price ($/MMBtu) $ 4.00 $ 4.00 $ — — Average Ceiling Price ($/MMBtu) $ 5.55 $ 6.15 $ — $ — Puts - Henry Hub Volume (MMBtu/d) 11,350 10,445 — — Average Price ($/MMBtu) $ 4.00 $ 4.00 $ — $ — Deferred Premium ($/MMBtu) $ 0.66 $ 0.69 $ — $ — Total: Volume (MMBtu/d) 83,030 56,056 20,370 10,000 Average Price ($/MMBtu) $ 3.98 $ 3.98 $ 3.19 $ 3.15 During the three months ended March 31, 2016 and 2015 , we did not enter into any derivative instruments that required pre-paid premiums. As of March 31, 2016 , premiums paid in 2012 related to oil and natural gas derivatives to be settled beyond March 31, 2016 were as follows: Year Thousands of dollars 2016 2017 Oil $ 5,589 $ 734 Natural gas $ 715 $ — Interest Rate Activities We are subject to interest rate risk associated with loans under our credit facility that bear interest based on floating rates. To fix a portion of our floating LIBOR-base debt under our credit facility, we had the following interest rate swaps in place at March 31, 2016 : Year 2016 2017 Fixed Rate Swaps - LIBOR Notional Amount (thousands of dollars) $ 710,000 $ 200,000 Average Fixed Rate 1.28 % 1.23 % We do not currently designate any of our interest rate derivatives as cash flow hedges for financial accounting purposes. Fair Value of Financial Instruments The following table presents the fair value of our derivative instruments not designated as hedging instruments: Balance sheet location, thousands of dollars Oil Commodity Derivatives Natural Gas Commodity Derivatives Interest Rate Derivatives Commodity Derivatives Netting (a) Total Financial Instruments As of March 31, 2016 Assets Current assets - derivative instruments $ 346,071 $ 45,448 $ — $ (2,690 ) $ 388,829 Other long-term assets - derivative instruments 160,194 21,530 — (2,066 ) 179,658 Total assets 506,265 66,978 — (4,756 ) 568,487 Liabilities Current liabilities - derivative instruments (3 ) (2,699 ) (4,297 ) 2,690 (4,309 ) Long-term liabilities - derivative instruments — (2,179 ) (639 ) 2,066 (752 ) Total liabilities (3 ) (4,878 ) (4,936 ) 4,756 (5,061 ) Net assets (liabilities) $ 506,262 $ 62,100 $ (4,936 ) $ — $ 563,426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derivative master agreements. The agreements allow for netting of oil and natural gas commodity derivative instruments. These derivative instruments are reflected net on the consolidated balance sheets. The following table presents gains and losses on derivative instruments not designated as hedging instruments: Thousands of dollars Oil Commodity Derivatives (a) Natural Gas Commodity Derivatives (a) Interest Rate Derivatives (b) Total Financial Instruments Three Months Ended March 31, 2016 Net gain (loss) $ 28,375 $ 9,548 $ (2,343 ) $ 35,580 Three Months Ended March 31, 2015 Net gain (loss) $ 118,514 $ 18,678 $ (1,812 ) $ 135,380 (a) Included in gain on commodity derivative instruments, net on the consolidated statements of operations. (b) Included 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March 31, 2016 , and December 31, 2015 , our Level 3 derivative assets and liabilities consisted entirely of OTC commodity put and call options. Financial assets and liabilities that are categorized in Level 3 may later be reclassified to the Level 2 category at the point we are able to obtain sufficient binding market data. We had no transfers in or out of Levels 1, 2 or 3 during the three months ended March 31, 2016 and 2015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Derivative Instruments We calculate the fair value of our commodity and interest rate swaps and options. We compare these fair value amounts to the fair value amounts we receive from counterparties on a monthly basis. Any differences are resolved and any required changes are recorded prior to the issuance of our financial statements. The models we utilize to calculate the fair value of our Level 2 and Level 3 commodity derivative instruments are standard pricing models. Level 2 inputs to the pricing models include the terms of our derivative contracts, commodity prices from commodity forward price curves, volatility and interest rate factors and time to expiry. Model inputs are obtained from independent third party data providers and our counterparties and are verified to published data where available (e.g., NYMEX). Additional inputs to our Level 3 derivatives include option volatilities,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 Assumed credit risk adjustments, based on published credit ratings and credit default swap rates, are applied to our derivative instruments. The fair value of the commodity and interest rate derivative instruments that were novated to us in connection with the QRE Merger are estimated using a combined income and market valuation methodology based upon futures commodity prices and volatility curves. The curves are obtained from independent pricing services reflecting broker market quotes. We validate the data provided by independent pricing services by comparing such pricing against other third party pricing data.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March 31, 2016 Assets (liabilities) Crude Oil Crude oil swaps $ — $ 470,930 $ — $ 470,930 Crude oil collars — — 22,205 22,205 Crude oil puts — — 13,127 13,127 Natural Gas Natural gas swaps — 51,082 — 51,082 Natural gas collars — — 583 583 Natural gas puts — — 10,435 10,435 Interest rate swaps Interest rate swaps — (4,936 ) — (4,936 ) Available-for-sale securities Equities 1,378 — — 1,378 Mutual funds 12,073 — — 12,073 Exchange traded funds 5,839 — — 5,839 Net assets $ 19,290 $ 517,076 $ 46,350 $ 582,716 Thousands of dollars Level 1 Level 2 Level 3 Total As of December 31, 2015 Assets (liabilities) Crude Oil Crude oil swaps $ — $ 552,552 $ — $ 552,552 Crude oil collars — — 29,737 29,737 Crude oil puts — — 17,584 17,584 Natural gas commodity derivative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 The following tables set forth a reconciliation of changes in fair value of our derivative instruments classified as Level 3: Three Months Ended March 31, 2016 2015 Thousands of dollars Oil Natural Gas Oil Natural Gas Assets (a): Beginning balance $ 47,321 $ 11,744 $ 61,410 $ 19,892 Derivative instrument settlements (b) 13,981 2,114 10,987 3,567 Loss (b)(c) (25,970 ) (2,840 ) (13,296 ) (3,788 ) Ending balance $ 35,332 $ 11,018 $ 59,101 $ 19,671 (a) We had no changes in fair value of our derivative instruments classified as Level 3 related to sales, purchases or issuances. (b) Included in gain on commodity derivative instruments, net on the consolidated statements of operations. (c) Represents loss on mark-to-market of derivative instruments. For Level 3 derivative instruments measured at fair value on a recurring basis as of March 31, 2016 , the significant unobservable inputs used in the fair value measurements were as follows: Fair Value at Valuation Thousands of dollars March 31, 2016 Technique Unobservable Input Range Oil Options $ 35,332 Option Pricing Model Oil forward commodity prices $38.34/Bbl - $45.84/Bbl Oil volatility 26.58% - 60.07% Own credit risk 5% Natural Gas Options 11,018 Option Pricing Model Gas forward commodity prices $1.96/MMBtu - $2.97/MMBtu Gas volatility 26.24% - 47.25% Own credit risk 5% Total $ 46,350 For Level 3 derivative instrument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Credit and Counterparty Risk Financial instruments that potentially subject us to concentrations of credit risk consist principally of derivatives and accounts receivable. Our derivatives expose us to credit risk from counterparties. As of March 31, 2016 , our derivative counterparties were Bank of Montreal, Barclays Bank PLC, BNP Paribas, Canadian Imperial Bank of Commerce, Citibank, N.A, Citizens Bank, National Association, Comerica Bank, Credit Agricole Corporate and Investment Bank, Credit Suisse Energy LLC, Credit Suisse International, ING Capital Markets LLC, JP Morgan Chase Bank N.A., Merrill Lynch Commodities, Inc., Morgan Stanley Capital Group Inc., Royal Bank of Canada, The Bank of Nova Scotia, The Toronto-Dominion Bank, Union Bank N.A. and Wells Fargo Bank, N.A. Our counterparties are all lenders, or affiliates of lenders, that participate in our credit facility. Our credit facility is secured by our oil, NGL and natural gas reserves, so we are not required to post any collateral, and we conversely do not receive collateral from our counterparties. On all transactions where we are exposed to counterparty risk, we analyze the counterparty’s financial condition prior to entering into an agreement, establish limits and monitor the appropriateness of these limits on an ongoing basis. We periodically obtain credit default swap information on our counterparties. Although we currently do not believe we have a specific counterparty risk with any party, our loss could be substantial if any of these parties were to fail to perform in accordance with the terms of the contract. This risk is managed by diversifying our derivatives portfolio. As of March 31, 2016 , each of these financial institutions had an investment grade credit rating. As of March 31, 2016 , our largest derivative asset balances were with Barclays Bank PLC , Credit Suisse Energy LLC , Wells Fargo Bank, N.A. and Morgan Stanley which accounted for approximately 15% , 12% , 11% , and 11% of our net derivative asset balances, respectively.</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 Breitburn Management also provides administrative services to Pacific Coast Energy Company LP, formerly named BreitBurn Energy Company L.P. (“PCEC”), our predecessor, under an administrative services agreement, in exchange for a monthly fee for indirect expenses and reimbursement for all direct expenses, including incentive compensation plan costs and direct payroll and administrative costs related to PCEC properties and operations. For each of the three months ended March 31, 2016 and 2015 , the monthly fee paid by PCEC for indirect expenses was $700,000 . On February 5, 2016, PCEC provided written notice to Breitburn Management of its intention to terminate the administrative services agreement effective as of June 30, 2016. On April 8, 2015, Kurt A. Talbot, then Vice Chairman and Co-Head of the Investment Committee of EIG Global Energy Partners (EIG), was appointed to our Board in connection with the closing of our offerings of the Senior Secured Notes and Series B Preferred Units. On March 23, 2016, Mr. Talbot notified us that he would resign from the Board effective immediately. At March 31, 2016 and December 31, 2015 , we had a current receivable of $0.6 million and $1.7 million , respectively, due from PCEC related to the administrative services agreement and employee-related costs. For the three months ended March 31, 2016 and 2015 , the monthly charges to PCEC for indirect expenses totaled $2.1 million in each period, and charges for direct expenses including payroll and administrative costs totaled $2.0 million and $2.8 million , respectively. At March 31, 2016 and December 31, 2015 , we had receivables of $0.9 million and $0.7 million , respectively, due from certain of our other affiliates, primarily representing investments in natural gas processing facilities, for management fees due from them and operational expenses incurred on their behalf.</t>
  </si>
  <si>
    <t>Impairments</t>
  </si>
  <si>
    <t>Impairments [Abstract]</t>
  </si>
  <si>
    <t>Impairments Long-Lived Assets We review our oil and gas properties for impairment periodically or when events or circumstances indicate that their carrying value may not be recoverable. Determination as to whether and how much an asset is impaired involves subjectivity and management estimates on highly uncertain matters such as future commodity prices, the effects of inflation and technology improvements on operating expenses, production profiles, the outlook for market supply and demand conditions for oil and natural gas, and other factors. For purposes of assessing our oil and gas properties for potential impairment, management reviews the expected undiscounted future cash flows for our total proved and risk-adjusted probable and possible reserve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If we determine that an impairment charge for a property is warranted, an impairment charge is recorded for the amount that the property’s carrying value exceeds the amount of its estimated discounted future net cash flows. In the first quarter of 2016, the estimated discounted future cash flows were determined by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to reflect the commodity price strip used. The associated property’s expected future net cash flows are discounted using a market-based weighted average cost of capital rate, which approximates 11% at March 31, 2016. We consider the inputs for our impairment calculations to be Level 3 inputs. The impairment reviews and calculations are based on assumptions that are consistent with our business plans. Non-cash impairment charges totaled $2.8 million for the three months ended March 31, 2016 , including $2.1 million in the Southeast, $0.5 million in the Permian Basin and $0.2 million in the Rockies, primarily related to the impact of the drop in commodity strip prices on projected future revenues of our lower margin properties. Impairments totaled $59.1 million for the three months ended March 31, 2015, including $33.1 million in the Permian Basin, $16.7 million in the Rockies and $9.3 million in Mid-Continent. Given the number of assumptions involved in the estimates, an estimate as to the sensitivity to earnings for these periods if other assumptions had been used in impairment reviews and calculations is not practicable. Favorable changes to some assumptions might have avoided the need to impair any assets in this period, whereas unfavorable changes might have caused an additional unknown number of other assets to become impaired.</t>
  </si>
  <si>
    <t>Other Long-Term Assets</t>
  </si>
  <si>
    <t>Other Assets [Abstract]</t>
  </si>
  <si>
    <t>Other Long-Term Assets As of March 31, 2016 , and December 31, 2015 , our other long-term assets were as follows: As of Thousands of dollars March 31, 2016 December 31, 2015 Debt issuance costs $ 16,113 $ 22,142 Available-for-sale securities 19,290 18,691 Deposit for Jay Field net profit interest obligation 18,263 18,263 Property reclamation deposit 10,736 10,736 Other 10,579 11,015 Total $ 74,981 $ 80,847 Effective January 1, 2016, the unamortized debt issuance costs of $37.0 million associated with our outstanding senior notes, which were formerly presented as a component of other long-term assets, are now reflected as a reduction to the carrying liability of senior notes, net on the consolidated balance sheets in connection with the adoption of ASU 2015-03. See Note 1 for a detailed discussion of the adoption of the change in accounting principle.</t>
  </si>
  <si>
    <t>Long-Term Debt</t>
  </si>
  <si>
    <t>Long-term Debt, Unclassified [Abstract]</t>
  </si>
  <si>
    <t>Long-Term Debt Our long-term debt is detailed in the following table: As of Thousands of dollars March 31, 2016 December 31, 2015 Credit facility $ 1,197,000 $ 1,229,000 Promissory note 2,938 2,938 9.25% Senior Secured Notes due 2020 650,000 650,000 8.625% Senior Unsecured Notes due 2020 305,000 305,000 7.875% Senior Unsecured Notes due 2022 850,000 850,000 Unamortized debt issuance costs and net (discount) premium on Senior Notes (a) (50,160 ) (52,806 ) Capital lease obligations 841 210 Total debt 2,955,619 2,984,342 Less: Current portion of long-term debt (172,000 ) (154,000 ) Total long-term debt $ 2,783,619 $ 2,830,342 (a) In connection with the adoption of ASU 2015-03, unamortized senior note debt issuance costs at December 31, 2015 of $37.0 million were reclassified from other long-term assets to long-term debt. See Note 1 for a detailed discussion of the adoption of the change in accounting principle. Credit Facility As of March 31, 2016 , Breitburn Operating LP, our wholly-owned subsidiary, as borrower, and we and our wholly-owned subsidiaries, as guarantors, had a $5.0 billion revolving credit facility with Wells Fargo Bank, National Association, as Administrative Agent, Swing Line Lender and Issuing Lender, and a syndicate of banks with a maturity date of November 19, 2019. Our credit facility limits the amounts we can borrow to a borrowing base amount, determined by the lenders in their sole discretion based on their valuation of our proved reserves and their internal criteria. Historically, our borrowing base has been redetermined semi-annually. As of March 31, 2016 , our borrowing base was $1.8 billion . On March 28, 2016, we entered into a Consent (the “Consent”) to the Credit Agreement, which delayed the scheduled borrowing base redetermination from April 1, 2016 to May 1, 2016 and reduced the elected commitment amount under the Credit Agreement from $1.8 billion to $1.4 billion . During the three months ended March 31, 2016 , we recognized $4.6 million of interest expense for the write-off of debt issuance costs related to the reduction of the elected commitment amount under our Credit Agreement. As of May 9, 2016, the borrowing base has not been redetermined. We expect the borrowing base to be redetermined in late May 2016. As of March 31, 2016 and December 31, 2015 , we had $1.2 billion at each date in indebtedness outstanding under our credit facility. At March 31, 2016 , the 1-month LIBOR interest rate plus an applicable spread was 2.6863% on the 1-month LIBOR portion of $1.2 billion . As of March 31, 2016 , we were in compliance with the covenants in the Credit Agreement. Although we currently expect our sources of capital to be sufficient to meet our near-term liquidity needs, the lenders under our credit facility could reduce the borrowing base to an amount below our current outstanding borrowings when our borrowing base is redetermined, and we may not be able to satisfy our liquidity requirements, given current oil prices and the discretion of our lenders to decrease our borrowing base. Based upon current commodity prices and other factors at the time of future redeterminations, we expect our borrowing base to be significantly decreased. Without a waiver from our lenders, our Credit Agreement currently provides that if the borrowing base is reduced below our current outstanding borrowings, we are required to repay the deficiency in five equal monthly installments. Senior Secured Notes As of March 31, 2016, we had $650 million of Senior Secured Notes, which had a carrying value of $614.1 million , net of unamortized discount of $16.5 million and unamortized debt issuance costs of $19.4 million . Interest on our Senior Secured Notes is payable quarterly in March, June, September and December. As of March 31, 2016 , the fair value of our Senior Secured Notes was estimated to be approximately $463.2 million , based on quoted yields for similarly rated debt instruments currently available in the market, and we consider the valuation of our Senior Secured Notes to be Level 3. As of March 31, 2016 , we were in compliance with the covenants in the indentures governing our Senior Secured Notes. Senior Unsecured Notes As of March 31, 2016 , we had $305 million in aggregate principal amount of 2020 Senior Notes, which had a carrying value of $298.2 million , net of unamortized discount of $2.8 million and unamortized debt issuance costs of $4.0 million . In addition, as of March 31, 2016 , we had $850 million in aggregate principal amount of 2022 Senior Notes, which had a carrying value of $842.6 million , net of unamortized premium of $4.3 million and unamortized debt issuance costs of $11.7 million . Interest on the 2020 Senior Notes and the 2022 Senior Notes is payable twice a year in April and October. As of March 31, 2016 , the fair value of our 2020 Senior Notes and 2022 Senior Notes were estimated to be approximately $31 million and $82 million , respectively, based on prices quoted from third-party financial institutions. We consider the inputs to the valuation of our Senior Unsecured Notes to be Level 2, as fair value was estimated based on prices quoted from third-party financial institutions. As of March 31, 2016 , we were in compliance with the covenants in the indentures governing our Senior Unsecured Notes. Interest Expense Our interest expense is detailed as follows: Three Months Ended March 31, Thousands of dollars 2016 2015 Credit Facility (including commitment fees) and other long-term debt $ 8,999 $ 13,965 Senior Secured Notes 15,031 — Senior Unsecured Notes 23,311 23,311 Amortization of net discount/premium and debt issuance costs (a) 8,675 2,389 Capitalized interest (27 ) — Total $ 55,989 $ 39,665 (a) The three months ended March 31, 2016 included a write-off of $4.6 million of debt issuance costs related to the reduction of the elected commitment amount under our Credit Agreement.</t>
  </si>
  <si>
    <t>Condensed Consolidating Financial Statements</t>
  </si>
  <si>
    <t>Condensed Financial Information of Parent Company Only Disclosure [Abstract]</t>
  </si>
  <si>
    <t>Condensed Consolidating Financial Statements We and Breitburn Finance Corporation (and BOLP, with respect to the Senior Secured Notes), as co-issuers, and certain of our subsidiaries, as guarantors, issued the Senior Secured Notes and the Senior Unsecured Notes (collectively,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Corporation,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s</t>
  </si>
  <si>
    <t>Asset Retirement Obligation [Abstract]</t>
  </si>
  <si>
    <t>Asset Retirement Obligations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have been discounted at our credit-adjusted risk-free rate of approximately 14% for the three months ended March 31, 2016 and 14% for the year ended December 31, 2015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March 31, 2016 , and the year ended December 31, 2015 are presented in the following table: Three Months Ended Year Ended Thousands of dollars March 31, 2016 December 31, 2015 Carrying amount, beginning of period $ 254,378 $ 238,411 Liabilities added from acquisitions 78 796 Liabilities related to divested properties (8,380 ) (261 ) Liabilities incurred from drilling 17 2,268 Liabilities settled (907 ) (7,744 ) Revision of estimates 118 3,954 Accretion expense 4,331 16,954 Carrying amount, end of period 249,635 254,378 Less: Current portion of ARO (1,679 ) (2,341 ) Non-current portion of ARO $ 247,956 $ 252,037</t>
  </si>
  <si>
    <t>Commitments and Contingencies</t>
  </si>
  <si>
    <t>Commitments and Contingencies Disclosure [Abstract]</t>
  </si>
  <si>
    <t>Commitments and Contingencies In the normal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March 31, 2016 and December 31, 2015 , we had approximately $31 million and $27 million , respectively, of surety bonds. At March 31, 2016 and December 31, 2015 , we had approximately $32.4 million and $25.8 million , respectively, in letters of credit outstanding.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Preferred Units On April 8, 2015, we issued in private offerings $350 million of Series B Preferred Units at an issue price of $7.50 per unit. We received approximately $337.2 million from this offering, net of fees and estimated expenses, which we primarily used to repay borrowings under our credit facility. The Series B Preferred Units rank senior to the Common Units (as defined below) and on parity with the Series A Preferred Units (as defined below) with respect to the payment of current distributions. For the three months ended March 31, 2016 , we elected to pay our Series B Preferred Unit distributions in kind by issuing additional Series B Preferred Units (or, if elected by the unitholder, by issuing Common Units in lieu of such Series B Preferred Units) in lieu of cash. During the three months ended March 31, 2016 , we declared distributions on our Series B Preferred Units at a monthly rate of 0.006666 Series B Preferred Units per unit, in the form of a total of 818,626 Series B Preferred Units and 163,314 Common Units. During the three months ended March 31, 2016 , we recognized $7.4 million of accrued distributions on the Series B Preferred Units, which were included in non-cash distributions to Series B preferred unitholders on the consolidated statements of operations. On May 21, 2014, we sold 8.0 million Series A Preferred Units in a public offering at a price of $25.00 per Series A Preferred Unit, resulting in proceeds of $193.2 million net of underwriting discount and offering expenses of $6.8 million . The Series A Preferred Units rank senior to the Common Units and on parity with the Series B Preferred Units with respect to the payment of current distributions. We pay cumulative distributions in cash on the Series A Preferred Units on a monthly basis at a monthly rate of $0.171875 per Series A Preferred Unit. During each of the three months ended March 31, 2016 and March 31, 2015 , we recognized $4.1 million of accrued distributions on the Series A Preferred Units, which were included in distributions to Series A preferred unitholders on the consolidated statements of operations. Common Units At each of March 31, 2016 and December 31, 2015 , we had approximately 213.7 million and 213.5 million , respectively, of common units representing limited partner interests in us (“Common Units”) outstanding. During the three months ended March 31, 2016 and 2015 , we issued 163,314 and zero Common Units, respectively, to a Series B Preferred unitholder that elected to receive its paid in kind distributions in Common Units. During each of the three months ended March 31, 2016 and 2015 , we issued less than 0.1 million Common Units, to non-employee directors for restricted phantom units (“RPUs”) that vested in January 2016 and January 2015. At March 31, 2016 and December 31, 2015 , there were approximately 21.0 million and 3.6 million , respectively, of units outstanding under our long-term incentive plan (“LTIP”) that were eligible to be paid in Common Units upon vesting. In 2016, we declared no cash distributions to holders of our Common Units and our RPUs. In response to current commodity and financial market conditions, the Board suspended distributions on Common Units effective with the third monthly payment attributable to the third quarter of 2015. During the three months ended March 31, 2015 , we paid cash distributions of approximately $52.7 million , or $0.2499 per Common Unit. During the three months ended March 31, 2016 and 2015 , we paid zero and $1.4 million , respectively, in cash at a rate equal to the distributions paid to our holders of Common Units to holders of outstanding unvested RPUs issued under our LTIP.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onvertible phantom units (“CPUs”) participate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March 31, Thousands, except per unit amounts 2016 2015 Net loss attributable to the partnership $ (103,786 ) $ (58,825 ) Less: Net loss attributable to participating units — (1,432 ) Distributions to Series A preferred unitholders 4,125 4,125 Non-cash distributions to Series B preferred unitholders 7,386 — Net loss used to calculate basic and diluted net loss per unit $ (115,297 ) $ (61,518 ) Weighted average number of units used to calculate basic and diluted net loss per unit (in thousands): Common Units (a) 213,661 210,931 Dilutive units (b) — — Denominator for diluted net loss per unit 213,661 210,931 Net loss per common unit Basic $ (0.54 ) $ (0.29 ) Diluted $ (0.54 ) $ (0.29 ) (a) The three months ended March 31, 2016 excludes 18,033 of weighted average anti-dilutive units from the calculation of the denominator for basic earnings per common unit, as we were in a loss position. (b) The three months ended March 31, 2016 and 2015 exclude 413 and 706 , respectively,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were as follows: Three Months Ended March 31, 2016 2015 Gain (loss) on Gain (loss) on Thousands of dollars Available-For-Sale Securities Post retirement Benefits Total Available-For-Sale Securities Post retirement Benefits Total Carrying amount, beginning of period $ (350 ) $ 121 $ (229 ) $ (112 ) $ (280 ) $ (392 ) Other comprehensive income before reclassification 882 — 882 195 — 195 Amounts reclassified from accumulated other comprehensive loss (a) (412 ) — (412 ) (22 ) — (22 ) Net current period other comprehensive income 470 — 470 173 — 173 Less: Noncontrolling interest 192 — 192 70 — 70 Carrying amount, end of period $ (72 ) $ 121 $ 49 $ (9 ) $ (280 ) $ (289 ) (a) Amounts were reclassified from accumulated other comprehensive loss to other expense (income), net on the consolidated statements of operations.</t>
  </si>
  <si>
    <t>Unit and Other Valuation-Based Compensation Plans</t>
  </si>
  <si>
    <t>Share-based Compensation [Abstract]</t>
  </si>
  <si>
    <t>Unit and Other Valuation-Based Compensation Plans For detailed information on our various compensation plans, see Note 18 to the consolidated financial statements included in our 2015 Annual Report. Non-Cash Unit-Based Compensation During the three months ended March 31, 2016 , the Board approved the grant of 7.0 million RPUs to employees of Breitburn Management and 0.6 million to outside directors under our LTIP, which vest one-half after 30 months and one-half after 36 months . The weighted average grant date fair value of the RPUs granted during the three months ended March 31, 2016 was $0.68 per unit. During the three months ended March 31, 2016 , we recorded non-cash unit-based compensation expense of $5.3 million , of which $0.9 million was included in operating costs, $3.8 million was included in general and administrative expenses, and $0.6 million was included in restructuring costs on the consolidated statement of operations. During the three months ended March 31, 2015 , we recorded non-cash unit-based compensation expense of $7.7 million , of which $6.9 million was included in general and administrative expenses and $0.8 million was included in restructuring costs on the consolidated statement of operations. See Note 14 for a discussion of restructuring costs. As of March 31, 2016 , there was $26.8 million of unrecognized compensation cost related to our non-cash unit based compensation plans, which is expected to be recognized over the period from April 1, 2016 to December 31, 2018. During each of the three months ended March 31, 2016 and 2015 , we paid zero and $0.7 million for taxes withheld on RPUs. Phantom Units During the three months ended March 31, 2016 , the Board approved the grant of 10.4 million phantom units (“Phantom Units”) to employees of Breitburn Management and 0.6 million Phantom Units to outside directors under our LTIP. Phantom Units vest one-half after 18 months and one-half after 24 months and are settled in cash (or Common Units if elected by us), for each outstanding and vested unit equal to the fair market value of one Common Unit upon vesting, with a minimum cash value of $0.50 per Phantom Unit with respect to employees. The Phantom Units are accounted for as a liability and remeasured at fair value at the end of each reporting period, with the changes to fair value recognized over the vesting period. The weighted average grant date fair value of the Phantom Units was $0.68 per unit during the three months ended March 31, 2016 . During the three months ended March 31, 2016 , we recorded compensation expense for the Phantom Units of $0.8 million , of which $0.6 million was included in operating costs and $0.2 million was included in general and administrative expenses on the consolidated statement of operations. As of March 31, 2016 , there was $5.3 million of unrecognized compensation cost related to unvested Phantom Units, which is expected to be recognized over the period from April 1, 2016 to January 1, 2018.</t>
  </si>
  <si>
    <t>Restructuring Costs</t>
  </si>
  <si>
    <t>Restructuring Costs [Abstract]</t>
  </si>
  <si>
    <t>Restructuring Costs During the three months ended March 31, 2016 and 2015 , we executed workforce reduction plans as part of company-wide reorganization efforts intended to reduce costs, due in part to lower commodity prices. In connection with the reductions in workforce, we incurred total costs of approximately $2.8 million and $4.9 million for the three months ended March 31, 2016 and 2015 , respectively, which included severance cash payments, accelerated vesting of LTIP grants for certain individuals and other employee-related termination costs. The 2016 reduction was communicated to affected employees on various dates during March 2016, and all such notifications were completed by March 31, 2016. The 2015 reduction was communicated to affected employees on various dates during March 2015, and all such notifications were completed by March 31, 2015. The plans resulted in a reduction of 57 employees and 37 employees for the three months ended March 31, 2016 and 2015 , respectively. In connection with the 2016 reduction, we expect our total cost to be approximately $5.2 million , of which $2.8 million was incurred in the first quarter of 2016, which included severance cash payments, accelerated vesting of LTIP grants for certain individuals and other employee-related termination costs. Three Months Ended March 31, Thousands of dollars 2016 2015 Severance payments $ 1,943 $ 3,815 Unit-based compensation expense 638 814 Other termination costs 228 289 Total $ 2,809 $ 4,918</t>
  </si>
  <si>
    <t>Subsequent Events</t>
  </si>
  <si>
    <t>Subsequent Events [Abstract]</t>
  </si>
  <si>
    <t>Subsequent Events On April 13, 2016, the Board adopted the Key Executive Incentive Plan (“KEIP”) and the Key Employee Program (“KEP”). Participants in the KEIP will be eligible to receive cash payments in two equal installments, the first of which is contingent upon (i) entry into a definitive agreement for a transaction that de-levers our balance sheet and on satisfactory performance against 2016 objectives; the second of which is contingent upon (ii) the consummation of the deleveraging transaction (after determination by the Board of performance achievement); and both of which are contingent upon (iii) meeting performance thresholds tied to production and lease operating expense; and (iv) satisfactory individual performance of each participant. The maximum aggregate amount payable to all participants under the KEIP is approximately $10.7 million . Participants must be employed on the scheduled payment dates in order to receive a payment under the KEIP. If a participant in the KEIP voluntarily terminates his employment or is terminated for cause prior to the consummation of the deleveraging transaction, the participant must repay all amounts received under the KEIP as of such date. Participants in the KEP will be eligible to receive quarterly cash payments at the Board’s discretion, which are contingent on meeting performance thresholds tied to production and lease operating expense and satisfactory individual performance. If a participant in the KEP voluntarily terminates his or her employment or is terminated for cause prior to the one year anniversary of the KEP, the participant must repay all amounts received under the KEP as of such date.</t>
  </si>
  <si>
    <t>Organization and Basis of Presentation Change in Accounting Principle (Tables)</t>
  </si>
  <si>
    <t>New Accounting Pronouncements and Changes in Accounting Principles [Abstract]</t>
  </si>
  <si>
    <t>Schedule of Effect of Change in Accounting Principles</t>
  </si>
  <si>
    <t>In April 2015, the Financial Accounting Standards Board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Effective January 1, 2016, we adopted these standards which required retroactive application and represented a change in accounting principle. The unamortized debt issuance costs of approximately $37.0 million associated with our outstanding senior notes, which were formerly presented as a component of other long-term assets on the consolidated balance sheets, are reflected as a reduction to the carrying liability of our senior notes. Debt issuance costs associated with our credit facility remain classified in other long-term assets and continue to be charged to interest expense over the term of the facility. As a result of this change in accounting principle, the consolidated balance sheet at December 31, 2015 was adjusted as follows: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t>
  </si>
  <si>
    <t>Financial Instruments and Fair Value Measurements (Tables)</t>
  </si>
  <si>
    <t>Schedule of Price Risk Derivatives</t>
  </si>
  <si>
    <t>We had the following commodity derivative contracts in place at March 31, 2016 : Year 2016 2017 2018 2019 Oil Positions: Fixed Price Swaps - NYMEX WTI Volume (Bbl/d) 17,404 14,519 1,493 1,000 Average Price ($/Bbl) $ 82.92 $ 82.81 $ 64.02 $ 56.35 Fixed Price Swaps - ICE Brent Volume (Bbl/d) 4,300 298 — — Average Price ($/Bbl) $ 95.17 $ 97.50 $ — $ — Collars - NYMEX WTI Volume (Bbl/d) 1,500 — — — Average Floor Price ($/Bbl) $ 80.00 $ — $ — $ — Average Ceiling Price ($/Bbl) $ 102.00 $ — $ — $ — Collars - ICE Brent Volume (Bbl/d) 500 — — — Average Floor Price ($/Bbl) $ 90.00 $ — $ — $ — Average Ceiling Price ($/Bbl) $ 101.25 $ — $ — $ — Puts - NYMEX WTI Volume (Bbl/d) 1,000 — — — Average Price ($/Bbl) $ 90.00 $ — $ — $ — Total: Volume (Bbl/d) 24,704 14,817 1,493 1,000 Average Price ($/Bbl) $ 85.31 $ 83.11 $ 64.02 $ 56.35 Natural Gas Positions: Fixed Price Swaps - MichCon City-Gate Volume (MMBtu/d) 29,000 24,000 17,500 10,000 Average Price ($/MMBtu) $ 3.91 $ 3.71 $ 3.10 $ 3.15 Fixed Price Swaps - Henry Hub Volume (MMBtu/d) 42,050 21,016 2,870 — Average Price ($/MMBtu) $ 4.02 $ 4.29 $ 3.74 $ — Collars - Henry Hub Volume (MMBtu/d) 630 595 — — Average Floor Price ($/MMBtu) $ 4.00 $ 4.00 $ — — Average Ceiling Price ($/MMBtu) $ 5.55 $ 6.15 $ — $ — Puts - Henry Hub Volume (MMBtu/d) 11,350 10,445 — — Average Price ($/MMBtu) $ 4.00 $ 4.00 $ — $ — Deferred Premium ($/MMBtu) $ 0.66 $ 0.69 $ — $ — Total: Volume (MMBtu/d) 83,030 56,056 20,370 10,000 Average Price ($/MMBtu) $ 3.98 $ 3.98 $ 3.19 $ 3.15</t>
  </si>
  <si>
    <t>Prepaid Derivative Premiums</t>
  </si>
  <si>
    <t>As of March 31, 2016 , premiums paid in 2012 related to oil and natural gas derivatives to be settled beyond March 31, 2016 were as follows: Year Thousands of dollars 2016 2017 Oil $ 5,589 $ 734 Natural gas $ 715 $ —</t>
  </si>
  <si>
    <t>Schedule of Interest Rate Derivatives</t>
  </si>
  <si>
    <t>Interest Rate Activities We are subject to interest rate risk associated with loans under our credit facility that bear interest based on floating rates. To fix a portion of our floating LIBOR-base debt under our credit facility, we had the following interest rate swaps in place at March 31, 2016 : Year 2016 2017 Fixed Rate Swaps - LIBOR Notional Amount (thousands of dollars) $ 710,000 $ 200,000 Average Fixed Rate 1.28 % 1.23 % We do not currently designate any of our interest rate derivatives as cash flow hedges for financial accounting purposes.</t>
  </si>
  <si>
    <t>Schedule of Derivative Instruments in Statement of Financial Position, Fair Value</t>
  </si>
  <si>
    <t>Fair Value of Financial Instruments The following table presents the fair value of our derivative instruments not designated as hedging instruments: Balance sheet location, thousands of dollars Oil Commodity Derivatives Natural Gas Commodity Derivatives Interest Rate Derivatives Commodity Derivatives Netting (a) Total Financial Instruments As of March 31, 2016 Assets Current assets - derivative instruments $ 346,071 $ 45,448 $ — $ (2,690 ) $ 388,829 Other long-term assets - derivative instruments 160,194 21,530 — (2,066 ) 179,658 Total assets 506,265 66,978 — (4,756 ) 568,487 Liabilities Current liabilities - derivative instruments (3 ) (2,699 ) (4,297 ) 2,690 (4,309 ) Long-term liabilities - derivative instruments — (2,179 ) (639 ) 2,066 (752 ) Total liabilities (3 ) (4,878 ) (4,936 ) 4,756 (5,061 ) Net assets (liabilities) $ 506,262 $ 62,100 $ (4,936 ) $ — $ 563,426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derivative master agreements. The agreements allow for netting of oil and natural gas commodity derivative instruments. These derivative instruments are reflected net on the consolidated balance sheets.</t>
  </si>
  <si>
    <t>Schedule of Derivative Instruments, Gain (Loss) in Statement of Financial Performance</t>
  </si>
  <si>
    <t>The following table presents gains and losses on derivative instruments not designated as hedging instruments: Thousands of dollars Oil Commodity Derivatives (a) Natural Gas Commodity Derivatives (a) Interest Rate Derivatives (b) Total Financial Instruments Three Months Ended March 31, 2016 Net gain (loss) $ 28,375 $ 9,548 $ (2,343 ) $ 35,580 Three Months Ended March 31, 2015 Net gain (loss) $ 118,514 $ 18,678 $ (1,812 ) $ 135,380 (a) Included in gain on commodity derivative instruments, net on the consolidated statements of operations. (b) Included in loss on interest rate swaps on the consolidated statements of operations.</t>
  </si>
  <si>
    <t>Schedule of Fair Value, Assets and Liabilities Measured on Recurring Basis</t>
  </si>
  <si>
    <t>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March 31, 2016 Assets (liabilities) Crude Oil Crude oil swaps $ — $ 470,930 $ — $ 470,930 Crude oil collars — — 22,205 22,205 Crude oil puts — — 13,127 13,127 Natural Gas Natural gas swaps — 51,082 — 51,082 Natural gas collars — — 583 583 Natural gas puts — — 10,435 10,435 Interest rate swaps Interest rate swaps — (4,936 ) — (4,936 ) Available-for-sale securities Equities 1,378 — — 1,378 Mutual funds 12,073 — — 12,073 Exchange traded funds 5,839 — — 5,839 Net assets $ 19,290 $ 517,076 $ 46,350 $ 582,716 Thousands of dollars Level 1 Level 2 Level 3 Total As of December 31, 2015 Assets (liabilities) Crude Oil Crude oil swaps $ — $ 552,552 $ — $ 552,552 Crude oil collars — — 29,737 29,737 Crude oil puts — — 17,584 17,584 Natural gas commodity derivative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t>
  </si>
  <si>
    <t>Fair Value, Assets Measured on Recurring Basis, Unobservable Input Reconciliation</t>
  </si>
  <si>
    <t>The following tables set forth a reconciliation of changes in fair value of our derivative instruments classified as Level 3: Three Months Ended March 31, 2016 2015 Thousands of dollars Oil Natural Gas Oil Natural Gas Assets (a): Beginning balance $ 47,321 $ 11,744 $ 61,410 $ 19,892 Derivative instrument settlements (b) 13,981 2,114 10,987 3,567 Loss (b)(c) (25,970 ) (2,840 ) (13,296 ) (3,788 ) Ending balance $ 35,332 $ 11,018 $ 59,101 $ 19,671 (a) We had no changes in fair value of our derivative instruments classified as Level 3 related to sales, purchases or issuances. (b) Included in gain on commodity derivative instruments, net on the consolidated statements of operations. (c) Represents loss on mark-to-market of derivative instruments.</t>
  </si>
  <si>
    <t>Fair Value Inputs, Assets, Quantitative Information</t>
  </si>
  <si>
    <t xml:space="preserve">For Level 3 derivative instruments measured at fair value on a recurring basis as of March 31, 2016 , the significant unobservable inputs used in the fair value measurements were as follows: Fair Value at Valuation Thousands of dollars March 31, 2016 Technique Unobservable Input Range Oil Options $ 35,332 Option Pricing Model Oil forward commodity prices $38.34/Bbl - $45.84/Bbl Oil volatility 26.58% - 60.07% Own credit risk 5% Natural Gas Options 11,018 Option Pricing Model Gas forward commodity prices $1.96/MMBtu - $2.97/MMBtu Gas volatility 26.24% - 47.25% Own credit risk 5% Total $ 46,350 For Level 3 derivative instrument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t>
  </si>
  <si>
    <t>Other Long-Term Assets (Tables)</t>
  </si>
  <si>
    <t>Schedule of Other Assets</t>
  </si>
  <si>
    <t>As of March 31, 2016 , and December 31, 2015 , our other long-term assets were as follows: As of Thousands of dollars March 31, 2016 December 31, 2015 Debt issuance costs $ 16,113 $ 22,142 Available-for-sale securities 19,290 18,691 Deposit for Jay Field net profit interest obligation 18,263 18,263 Property reclamation deposit 10,736 10,736 Other 10,579 11,015 Total $ 74,981 $ 80,847</t>
  </si>
  <si>
    <t>Long-Term Debt (Tables)</t>
  </si>
  <si>
    <t>Schedule of Long-term Debt Instruments</t>
  </si>
  <si>
    <t>Our long-term debt is detailed in the following table: As of Thousands of dollars March 31, 2016 December 31, 2015 Credit facility $ 1,197,000 $ 1,229,000 Promissory note 2,938 2,938 9.25% Senior Secured Notes due 2020 650,000 650,000 8.625% Senior Unsecured Notes due 2020 305,000 305,000 7.875% Senior Unsecured Notes due 2022 850,000 850,000 Unamortized debt issuance costs and net (discount) premium on Senior Notes (a) (50,160 ) (52,806 ) Capital lease obligations 841 210 Total debt 2,955,619 2,984,342 Less: Current portion of long-term debt (172,000 ) (154,000 ) Total long-term debt $ 2,783,619 $ 2,830,342</t>
  </si>
  <si>
    <t>Schedule of Interest Expense</t>
  </si>
  <si>
    <t>Interest Expense Our interest expense is detailed as follows: Three Months Ended March 31, Thousands of dollars 2016 2015 Credit Facility (including commitment fees) and other long-term debt $ 8,999 $ 13,965 Senior Secured Notes 15,031 — Senior Unsecured Notes 23,311 23,311 Amortization of net discount/premium and debt issuance costs (a) 8,675 2,389 Capitalized interest (27 ) — Total $ 55,989 $ 39,665</t>
  </si>
  <si>
    <t>Asset Retirement Obligations (Tables)</t>
  </si>
  <si>
    <t>Schedule of Change in Asset Retirement Obligation</t>
  </si>
  <si>
    <t>Changes in ARO for the period ended March 31, 2016 , and the year ended December 31, 2015 are presented in the following table: Three Months Ended Year Ended Thousands of dollars March 31, 2016 December 31, 2015 Carrying amount, beginning of period $ 254,378 $ 238,411 Liabilities added from acquisitions 78 796 Liabilities related to divested properties (8,380 ) (261 ) Liabilities incurred from drilling 17 2,268 Liabilities settled (907 ) (7,744 ) Revision of estimates 118 3,954 Accretion expense 4,331 16,954 Carrying amount, end of period 249,635 254,378 Less: Current portion of ARO (1,679 ) (2,341 ) Non-current portion of ARO $ 247,956 $ 252,037</t>
  </si>
  <si>
    <t>Partners' Equity (Tables)</t>
  </si>
  <si>
    <t>Schedule of Earnings Per Share, Basic and Diluted</t>
  </si>
  <si>
    <t>The following is a reconciliation of net loss and weighted average units for calculating basic net loss per common unit and diluted net loss per common unit. Three Months Ended March 31, Thousands, except per unit amounts 2016 2015 Net loss attributable to the partnership $ (103,786 ) $ (58,825 ) Less: Net loss attributable to participating units — (1,432 ) Distributions to Series A preferred unitholders 4,125 4,125 Non-cash distributions to Series B preferred unitholders 7,386 — Net loss used to calculate basic and diluted net loss per unit $ (115,297 ) $ (61,518 ) Weighted average number of units used to calculate basic and diluted net loss per unit (in thousands): Common Units (a) 213,661 210,931 Dilutive units (b) — — Denominator for diluted net loss per unit 213,661 210,931 Net loss per common unit Basic $ (0.54 ) $ (0.29 ) Diluted $ (0.54 ) $ (0.29 ) (a) The three months ended March 31, 2016 excludes 18,033 of weighted average anti-dilutive units from the calculation of the denominator for basic earnings per common unit, as we were in a loss position. (b) The three months ended March 31, 2016 and 2015 exclude 413 and 706 , respectively,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were as follows: Three Months Ended March 31, 2016 2015 Gain (loss) on Gain (loss) on Thousands of dollars Available-For-Sale Securities Post retirement Benefits Total Available-For-Sale Securities Post retirement Benefits Total Carrying amount, beginning of period $ (350 ) $ 121 $ (229 ) $ (112 ) $ (280 ) $ (392 ) Other comprehensive income before reclassification 882 — 882 195 — 195 Amounts reclassified from accumulated other comprehensive loss (a) (412 ) — (412 ) (22 ) — (22 ) Net current period other comprehensive income 470 — 470 173 — 173 Less: Noncontrolling interest 192 — 192 70 — 70 Carrying amount, end of period $ (72 ) $ 121 $ 49 $ (9 ) $ (280 ) $ (289 ) (a) Amounts were reclassified from accumulated other comprehensive loss to other expense (income), net on the consolidated statements of operations.</t>
  </si>
  <si>
    <t>Restructuring Costs (Tables)</t>
  </si>
  <si>
    <t>Restructuring and Related Costs</t>
  </si>
  <si>
    <t xml:space="preserve"> Three Months Ended March 31, Thousands of dollars 2016 2015 Severance payments $ 1,943 $ 3,815 Unit-based compensation expense 638 814 Other termination costs 228 289 Total $ 2,809 $ 4,918</t>
  </si>
  <si>
    <t>Organization and Basis of Presentation Schedule of Effect of Change in Accounting Principles (Details) - USD ($) $ in Thousands</t>
  </si>
  <si>
    <t>New Accounting Pronouncements or Change in Accounting Principle [Line Items]</t>
  </si>
  <si>
    <t>Liabilities and Equity</t>
  </si>
  <si>
    <t>Liabilities</t>
  </si>
  <si>
    <t>Long-term Debt, Excluding Current Maturities</t>
  </si>
  <si>
    <t>Unamortized debt issuance costs</t>
  </si>
  <si>
    <t>Assets</t>
  </si>
  <si>
    <t>Adjustments for New Accounting Pronouncement [Member]</t>
  </si>
  <si>
    <t>Organization and Basis of Presentation Reclassification (Details) - USD ($) $ in Thousands</t>
  </si>
  <si>
    <t>Presentation of Financial Statements [Abstract]</t>
  </si>
  <si>
    <t>Notes Payable</t>
  </si>
  <si>
    <t>Capital Lease Obligations</t>
  </si>
  <si>
    <t>Organization and Basis of Presentation Liquidity (Details) - USD ($) $ in Thousands</t>
  </si>
  <si>
    <t>May. 09, 2016</t>
  </si>
  <si>
    <t>Apr. 15, 2016</t>
  </si>
  <si>
    <t>Liquidity Disclosures [Line Items]</t>
  </si>
  <si>
    <t>Debt, Long-term and Short-term, Combined Amount</t>
  </si>
  <si>
    <t>Senior Notes Two [Member] | Subsequent Event [Member]</t>
  </si>
  <si>
    <t>Interest Payable</t>
  </si>
  <si>
    <t>Senior Notes One [Member] | Subsequent Event [Member]</t>
  </si>
  <si>
    <t>Senior Notes [Member]</t>
  </si>
  <si>
    <t>Right to accelerate repayment, minimum share of debt</t>
  </si>
  <si>
    <t>25.00%</t>
  </si>
  <si>
    <t>Scenario, Forecast [Member]</t>
  </si>
  <si>
    <t>Acquisitions, Dispositions and Other Transactions Narrative (Details) $ in Thousands</t>
  </si>
  <si>
    <t>Mar. 31, 2016USD ($)Wells</t>
  </si>
  <si>
    <t>Mar. 31, 2015USD ($)</t>
  </si>
  <si>
    <t>Jan. 31, 2016USD ($)Wells</t>
  </si>
  <si>
    <t>Dec. 31, 2015USD ($)</t>
  </si>
  <si>
    <t>Dec. 31, 2014USD ($)</t>
  </si>
  <si>
    <t>Business Acquisition [Line Items]</t>
  </si>
  <si>
    <t>Non-oil and gas assets</t>
  </si>
  <si>
    <t>Long-term asset retirement obligation</t>
  </si>
  <si>
    <t>Asset retirement obligation</t>
  </si>
  <si>
    <t>CO2 Assets [Member]</t>
  </si>
  <si>
    <t>Productive Oil Wells, Number of Wells, Gross | Wells</t>
  </si>
  <si>
    <t>Assets acquired net of liabilities assumed</t>
  </si>
  <si>
    <t>Payments to acquire businesses, net of cash acquired</t>
  </si>
  <si>
    <t>Mid-Cont [Member]</t>
  </si>
  <si>
    <t>Proceeds from Sale of Oil and Gas Property and Equipment</t>
  </si>
  <si>
    <t>Acquisitions, Dispositions and Other Transactions Purchase Price Allocation (Details) $ in Thousands</t>
  </si>
  <si>
    <t>Mar. 31, 2016USD ($)</t>
  </si>
  <si>
    <t>Long-term derivative instrument assets</t>
  </si>
  <si>
    <t>Current derivative instrument liabilities</t>
  </si>
  <si>
    <t>Current asset retirement obligation</t>
  </si>
  <si>
    <t>Credit facility debt</t>
  </si>
  <si>
    <t>Senior notes at fair value</t>
  </si>
  <si>
    <t>Acquisitions, Dispositions and Other Transactions Dispositions (Details) - Mid-Cont [Member] $ in Millions</t>
  </si>
  <si>
    <t>Property, Plant and Equipment [Line Items]</t>
  </si>
  <si>
    <t>Proceeds from Sale of Oil and Gas Property and Equipment | $</t>
  </si>
  <si>
    <t>Gain (Loss) on Disposition of Oil and Gas Property | $</t>
  </si>
  <si>
    <t>Royalty Agreements [Member]</t>
  </si>
  <si>
    <t>Financial Instruments and Fair Value Measurements - Oil and Natural Gas Contracts (Details)</t>
  </si>
  <si>
    <t>Mar. 31, 2016Energy / DaysDays / bbl$ / Energy$ / bbl</t>
  </si>
  <si>
    <t>Oil | Term of Calendar 2016 [Member]</t>
  </si>
  <si>
    <t>Derivative [Line Items]</t>
  </si>
  <si>
    <t>Derivative, Nonmonetary Notional Amount | Days / bbl</t>
  </si>
  <si>
    <t>Derivative, Swap Type, Average Fixed Price</t>
  </si>
  <si>
    <t>Oil | Term of Calendar 2017 [Member]</t>
  </si>
  <si>
    <t>Oil | Term of Calendar 2018 [Member]</t>
  </si>
  <si>
    <t>Oil | Term of Calendar 2019 [Member]</t>
  </si>
  <si>
    <t>Natural Gas | Term of Calendar 2016 [Member]</t>
  </si>
  <si>
    <t>Derivative, Nonmonetary Notional Amount | Energy / Days</t>
  </si>
  <si>
    <t>Derivative, Swap Type, Average Fixed Price | $ / Energy</t>
  </si>
  <si>
    <t>Natural Gas | Term of Calendar 2017 [Member]</t>
  </si>
  <si>
    <t>Natural Gas | Term of Calendar 2018 [Member]</t>
  </si>
  <si>
    <t>Natural Gas | Term of Calendar 2019 [Member]</t>
  </si>
  <si>
    <t>NYMEX WTI [Member] | Oil | Swap [Member] | Term of Calendar 2016 [Member]</t>
  </si>
  <si>
    <t>NYMEX WTI [Member] | Oil | Swap [Member] | Term of Calendar 2017 [Member]</t>
  </si>
  <si>
    <t>NYMEX WTI [Member] | Oil | Swap [Member] | Term of Calendar 2018 [Member]</t>
  </si>
  <si>
    <t>NYMEX WTI [Member] | Oil | Swap [Member] | Term of Calendar 2019 [Member]</t>
  </si>
  <si>
    <t>NYMEX WTI [Member] | Oil | Collars [Member] | Term of Calendar 2016 [Member]</t>
  </si>
  <si>
    <t>Derivative, Average floor price</t>
  </si>
  <si>
    <t>Derivative, Average ceiling price</t>
  </si>
  <si>
    <t>NYMEX WTI [Member] | Oil | Collars [Member] | Term of Calendar 2017 [Member]</t>
  </si>
  <si>
    <t>NYMEX WTI [Member] | Oil | Collars [Member] | Term of Calendar 2018 [Member]</t>
  </si>
  <si>
    <t>NYMEX WTI [Member] | Oil | Collars [Member] | Term of Calendar 2019 [Member]</t>
  </si>
  <si>
    <t>NYMEX WTI [Member] | Oil | Put Option [Member] | Term of Calendar 2016 [Member]</t>
  </si>
  <si>
    <t>Derivative, Average Price Risk Option Strike Price</t>
  </si>
  <si>
    <t>NYMEX WTI [Member] | Oil | Put Option [Member] | Term of Calendar 2017 [Member]</t>
  </si>
  <si>
    <t>NYMEX WTI [Member] | Oil | Put Option [Member] | Term of Calendar 2018 [Member]</t>
  </si>
  <si>
    <t>NYMEX WTI [Member] | Oil | Put Option [Member] | Term of Calendar 2019 [Member]</t>
  </si>
  <si>
    <t>IPE Brent [Member] | Oil | Swap [Member] | Term of Calendar 2016 [Member]</t>
  </si>
  <si>
    <t>IPE Brent [Member] | Oil | Swap [Member] | Term of Calendar 2017 [Member]</t>
  </si>
  <si>
    <t>IPE Brent [Member] | Oil | Swap [Member] | Term of Calendar 2018 [Member]</t>
  </si>
  <si>
    <t>IPE Brent [Member] | Oil | Swap [Member] | Term of Calendar 2019 [Member]</t>
  </si>
  <si>
    <t>IPE Brent [Member] | Oil | Collars [Member] | Term of Calendar 2016 [Member]</t>
  </si>
  <si>
    <t>IPE Brent [Member] | Oil | Collars [Member] | Term of Calendar 2017 [Member]</t>
  </si>
  <si>
    <t>IPE Brent [Member] | Oil | Collars [Member] | Term of Calendar 2018 [Member]</t>
  </si>
  <si>
    <t>IPE Brent [Member] | Oil | Collars [Member] | Term of Calendar 2019 [Member]</t>
  </si>
  <si>
    <t>Mich Con City-Gate [Member] | Natural Gas | Swap [Member] | Term of Calendar 2016 [Member]</t>
  </si>
  <si>
    <t>Mich Con City-Gate [Member] | Natural Gas | Swap [Member] | Term of Calendar 2017 [Member]</t>
  </si>
  <si>
    <t>Mich Con City-Gate [Member] | Natural Gas | Swap [Member] | Term of Calendar 2018 [Member]</t>
  </si>
  <si>
    <t>Mich Con City-Gate [Member] | Natural Gas | Swap [Member] | Term of Calendar 2019 [Member]</t>
  </si>
  <si>
    <t>Henry Hub [Member] | Natural Gas | Swap [Member] | Term of Calendar 2016 [Member]</t>
  </si>
  <si>
    <t>Henry Hub [Member] | Natural Gas | Swap [Member] | Term of Calendar 2017 [Member]</t>
  </si>
  <si>
    <t>Henry Hub [Member] | Natural Gas | Swap [Member] | Term of Calendar 2018 [Member]</t>
  </si>
  <si>
    <t>Henry Hub [Member] | Natural Gas | Swap [Member] | Term of Calendar 2019 [Member]</t>
  </si>
  <si>
    <t>Henry Hub [Member] | Natural Gas | Collars [Member] | Term of Calendar 2016 [Member]</t>
  </si>
  <si>
    <t>Derivative, Average floor price | $ / Energy</t>
  </si>
  <si>
    <t>Derivative, Average ceiling price | $ / Energy</t>
  </si>
  <si>
    <t>Henry Hub [Member] | Natural Gas | Collars [Member] | Term of Calendar 2017 [Member]</t>
  </si>
  <si>
    <t>Henry Hub [Member] | Natural Gas | Collars [Member] | Term of Calendar 2018 [Member]</t>
  </si>
  <si>
    <t>Henry Hub [Member] | Natural Gas | Collars [Member] | Term of Calendar 2019 [Member]</t>
  </si>
  <si>
    <t>Henry Hub [Member] | Natural Gas | Put Option [Member] | Term of Calendar 2016 [Member]</t>
  </si>
  <si>
    <t>Derivative, Average Price Risk Option Strike Price | $ / Energy</t>
  </si>
  <si>
    <t>Derivative, Average Deferred Premium Per Unit | $ / Energy</t>
  </si>
  <si>
    <t>Henry Hub [Member] | Natural Gas | Put Option [Member] | Term of Calendar 2017 [Member]</t>
  </si>
  <si>
    <t>Henry Hub [Member] | Natural Gas | Put Option [Member] | Term of Calendar 2018 [Member]</t>
  </si>
  <si>
    <t>Henry Hub [Member] | Natural Gas | Put Option [Member] | Term of Calendar 2019 [Member]</t>
  </si>
  <si>
    <t>Financial Instruments and Fair Value Measurements - Prepaid Derivative Premiums (Details) $ in Thousands</t>
  </si>
  <si>
    <t>Prepaid Derivative Premiums [Line Items]</t>
  </si>
  <si>
    <t>Prepaid Derivative Premium</t>
  </si>
  <si>
    <t>Financial Instruments and Fair Value Measurements - Interest Rate Swaps (Details) $ in Thousands</t>
  </si>
  <si>
    <t>Term of Calendar 2016 [Member]</t>
  </si>
  <si>
    <t>Derivative, Notional Amount</t>
  </si>
  <si>
    <t>Derivative, Fixed Interest Rate</t>
  </si>
  <si>
    <t>1.28%</t>
  </si>
  <si>
    <t>Term of Calendar 2017 [Member]</t>
  </si>
  <si>
    <t>1.23%</t>
  </si>
  <si>
    <t>Financial Instruments and Fair Value Measurements - Not Designated As Hedging Instruments (Details) - USD ($) $ in Thousands</t>
  </si>
  <si>
    <t>Fair Value, Assets and Liabilities Measured on Recurring and Nonrecurring Basis [Line Items]</t>
  </si>
  <si>
    <t>Current assets - derivative instruments</t>
  </si>
  <si>
    <t>Current liabilities - derivative instruments</t>
  </si>
  <si>
    <t>Long-term liabilities - derivative instruments</t>
  </si>
  <si>
    <t>Not Designated as Hedging Instrument [Member]</t>
  </si>
  <si>
    <t>Net assets (liabilities)</t>
  </si>
  <si>
    <t>Oil Commodity Derivatives | Not Designated as Hedging Instrument [Member]</t>
  </si>
  <si>
    <t>Natural Gas Commodity Derivatives | Not Designated as Hedging Instrument [Member]</t>
  </si>
  <si>
    <t>Interest Rate Derivatives | Not Designated as Hedging Instrument [Member]</t>
  </si>
  <si>
    <t>Commodity Derivatives Netting | Not Designated as Hedging Instrument [Member]</t>
  </si>
  <si>
    <t>Represents counterparty netting under derivative master agreements. The agreements allow for netting of oil and natural gas commodity derivative instruments. These derivative instruments are reflected net on the consolidated balance sheets.</t>
  </si>
  <si>
    <t>Financial Instruments and Fair Value Measurements - Gains and Losses on Derivative Instruments Not Designated As Hedging Instruments (Details) - USD ($) $ in Thousands</t>
  </si>
  <si>
    <t>Loss (gain) on derivative instruments</t>
  </si>
  <si>
    <t>Oil | Not Designated as Hedging Instrument [Member]</t>
  </si>
  <si>
    <t>Natural Gas | Not Designated as Hedging Instrument [Member]</t>
  </si>
  <si>
    <t>Interest Rate Swap | Not Designated as Hedging Instrument [Member]</t>
  </si>
  <si>
    <t>[2]</t>
  </si>
  <si>
    <t>Included in gain on commodity derivative instruments, net on the consolidated statements of operations.</t>
  </si>
  <si>
    <t>Included 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Swap [Member] | Oil</t>
  </si>
  <si>
    <t>Derivative Assets (Liabilities), at Fair Value, Net</t>
  </si>
  <si>
    <t>Swap [Member] | Oil | Level 1 [Member]</t>
  </si>
  <si>
    <t>Swap [Member] | Oil | Level 2 [Member]</t>
  </si>
  <si>
    <t>Swap [Member] | Oil | Level 3 [Member]</t>
  </si>
  <si>
    <t>Swap [Member] | Natural Gas</t>
  </si>
  <si>
    <t>Swap [Member] | Natural Gas | Level 1 [Member]</t>
  </si>
  <si>
    <t>Swap [Member] | Natural Gas | Level 2 [Member]</t>
  </si>
  <si>
    <t>Swap [Member] | Natural Gas | Level 3 [Member]</t>
  </si>
  <si>
    <t>Swap [Member] | Interest Rate Contract [Member]</t>
  </si>
  <si>
    <t>Swap [Member] | Interest Rate Contract [Member] | Level 1 [Member]</t>
  </si>
  <si>
    <t>Swap [Member] | Interest Rate Contract [Member] | Level 2 [Member]</t>
  </si>
  <si>
    <t>Swap [Member] | Interest Rate Contract [Member] | Level 3 [Member]</t>
  </si>
  <si>
    <t>Collars [Member] | Oil</t>
  </si>
  <si>
    <t>Collars [Member] | Oil | Level 1 [Member]</t>
  </si>
  <si>
    <t>Collars [Member] | Oil | Level 2 [Member]</t>
  </si>
  <si>
    <t>Collars [Member] | Oil | Level 3 [Member]</t>
  </si>
  <si>
    <t>Collars [Member] | Natural Gas</t>
  </si>
  <si>
    <t>Collars [Member] | Natural Gas | Level 1 [Member]</t>
  </si>
  <si>
    <t>Collars [Member] | Natural Gas | Level 2 [Member]</t>
  </si>
  <si>
    <t>Collars [Member] | Natural Gas | Level 3 [Member]</t>
  </si>
  <si>
    <t>Put Option [Member] | Oil</t>
  </si>
  <si>
    <t>Put Option [Member] | Oil | Level 1 [Member]</t>
  </si>
  <si>
    <t>Put Option [Member] | Oil | Level 2 [Member]</t>
  </si>
  <si>
    <t>Put Option [Member] | Oil | Level 3 [Member]</t>
  </si>
  <si>
    <t>Put Option [Member] | Natural Gas</t>
  </si>
  <si>
    <t>Put Option [Member] | Natural Gas | Level 1 [Member]</t>
  </si>
  <si>
    <t>Put Option [Member] | Natural Gas | Level 2 [Member]</t>
  </si>
  <si>
    <t>Put Option [Member] | Natural Gas | Level 3 [Member]</t>
  </si>
  <si>
    <t>Equities</t>
  </si>
  <si>
    <t>Available-for-sale Securities</t>
  </si>
  <si>
    <t>Equities | Level 1 [Member]</t>
  </si>
  <si>
    <t>Equities | Level 2 [Member]</t>
  </si>
  <si>
    <t>Equities | Level 3 [Member]</t>
  </si>
  <si>
    <t>Mutual funds</t>
  </si>
  <si>
    <t>Mutual funds | Level 1 [Member]</t>
  </si>
  <si>
    <t>Mutual funds | Level 2 [Member]</t>
  </si>
  <si>
    <t>Mutual funds | Level 3 [Member]</t>
  </si>
  <si>
    <t>Exchange traded funds</t>
  </si>
  <si>
    <t>Exchange traded funds | Level 1 [Member]</t>
  </si>
  <si>
    <t>Exchange traded funds | Level 2 [Member]</t>
  </si>
  <si>
    <t>Exchange traded funds | Level 3 [Member]</t>
  </si>
  <si>
    <t>Financial Instruments and Fair Value Measurements - Reconciliation of Changes in Fair Value (Details) - USD ($) $ in Thousands</t>
  </si>
  <si>
    <t>Fair Value, Net Derivative Asset (Liability) [Roll Forward]</t>
  </si>
  <si>
    <t>(Loss) gain</t>
  </si>
  <si>
    <t>Oil | Fair Value, Measurements, Recurring [Member] | Level 3 [Member]</t>
  </si>
  <si>
    <t>Beginning balance</t>
  </si>
  <si>
    <t>Derivative instrument settlements</t>
  </si>
  <si>
    <t>[1],[2]</t>
  </si>
  <si>
    <t>[1],[2],[3]</t>
  </si>
  <si>
    <t>Ending balance</t>
  </si>
  <si>
    <t>Natural Gas | Fair Value, Measurements, Recurring [Member] | Level 3 [Member]</t>
  </si>
  <si>
    <t>We had no changes in fair value of our derivative instruments classified as Level 3 related to sales, purchases or issuances.</t>
  </si>
  <si>
    <t>[3]</t>
  </si>
  <si>
    <t>Represents loss on mark-to-market of derivative instruments.</t>
  </si>
  <si>
    <t>Financial Instruments and Fair Value Measurements - Significant Unobservable Inputs Used in the Fair Value Measurements (Details) - Option Pricing Model Valuation Technique [Member] - Level 3 [Member] - USD ($) $ / shares in Units, $ in Thousands</t>
  </si>
  <si>
    <t>12 Months Ended</t>
  </si>
  <si>
    <t>Fair Value Inputs, Assets, Quantitative Information [Line Items]</t>
  </si>
  <si>
    <t>Assets, Fair Value Disclosure</t>
  </si>
  <si>
    <t>Derivative Financial Instruments, Assets [Member]</t>
  </si>
  <si>
    <t>Fair Value Inputs, Counterparty Credit Risk</t>
  </si>
  <si>
    <t>5.00%</t>
  </si>
  <si>
    <t>Oil</t>
  </si>
  <si>
    <t>Oil | Derivative Financial Instruments, Assets [Member]</t>
  </si>
  <si>
    <t>Oil | Derivative Financial Instruments, Assets [Member] | Maximum [Member]</t>
  </si>
  <si>
    <t>Fair Value Inputs, Offered Quotes</t>
  </si>
  <si>
    <t>Fair Value Assumptions, Expected Volatility Rate</t>
  </si>
  <si>
    <t>60.07%</t>
  </si>
  <si>
    <t>44.95%</t>
  </si>
  <si>
    <t>Oil | Derivative Financial Instruments, Assets [Member] | Minimum [Member]</t>
  </si>
  <si>
    <t>26.58%</t>
  </si>
  <si>
    <t>32.24%</t>
  </si>
  <si>
    <t>Natural Gas</t>
  </si>
  <si>
    <t>Natural Gas | Derivative Financial Instruments, Assets [Member]</t>
  </si>
  <si>
    <t>Natural Gas | Derivative Financial Instruments, Assets [Member] | Maximum [Member]</t>
  </si>
  <si>
    <t>47.25%</t>
  </si>
  <si>
    <t>73.05%</t>
  </si>
  <si>
    <t>Natural Gas | Derivative Financial Instruments, Assets [Member] | Minimum [Member]</t>
  </si>
  <si>
    <t>26.24%</t>
  </si>
  <si>
    <t>23.44%</t>
  </si>
  <si>
    <t>Financial Instruments and Fair Value Measurements - Narrative (Details) - Credit Concentration Risk [Member]</t>
  </si>
  <si>
    <t>Well Fargo Bank [Member]</t>
  </si>
  <si>
    <t>Concentration risk</t>
  </si>
  <si>
    <t>11.00%</t>
  </si>
  <si>
    <t>Credit Suisse [Member]</t>
  </si>
  <si>
    <t>12.00%</t>
  </si>
  <si>
    <t>Morgan Stanley Capital Group</t>
  </si>
  <si>
    <t>Barclays Bank PLC [Member]</t>
  </si>
  <si>
    <t>15.00%</t>
  </si>
  <si>
    <t>Related Party Transactions (Details) - USD ($) $ in Thousands</t>
  </si>
  <si>
    <t>Related Party Transaction [Line Items]</t>
  </si>
  <si>
    <t>PCEC [Member]</t>
  </si>
  <si>
    <t>Monthly Fee for Indirect Costs</t>
  </si>
  <si>
    <t>Current receivables</t>
  </si>
  <si>
    <t>Indirect expenses</t>
  </si>
  <si>
    <t>Other Affiliates [Member]</t>
  </si>
  <si>
    <t>Impairments (Details) - USD ($) $ in Thousands</t>
  </si>
  <si>
    <t>Reserve Quantities [Line Items]</t>
  </si>
  <si>
    <t>Percentage rate of escalation, impairment of assets</t>
  </si>
  <si>
    <t>2.00%</t>
  </si>
  <si>
    <t>Discount rate, future net revenues for estimated proved reserves</t>
  </si>
  <si>
    <t>Southeast [Member]</t>
  </si>
  <si>
    <t>Permian Basin [Member]</t>
  </si>
  <si>
    <t>Rockies [Member]</t>
  </si>
  <si>
    <t>Other Long-Term Assets (Details) - USD ($) $ in Thousands</t>
  </si>
  <si>
    <t>Noncurrent equity securities</t>
  </si>
  <si>
    <t>Other assets, miscellaneous</t>
  </si>
  <si>
    <t>Current borrowing capacity</t>
  </si>
  <si>
    <t>Maximum borrowing capacity</t>
  </si>
  <si>
    <t>Deposit for Jay Field net profit interest obligation</t>
  </si>
  <si>
    <t>Noncurrent deposit assets</t>
  </si>
  <si>
    <t>Property reclamation deposit</t>
  </si>
  <si>
    <t>Long-Term Debt Total long term debt (Details) - USD ($) $ in Thousands</t>
  </si>
  <si>
    <t>Debt Instrument [Line Items]</t>
  </si>
  <si>
    <t>Credit facility, current borrowing capacity</t>
  </si>
  <si>
    <t>Total debt</t>
  </si>
  <si>
    <t>Long-term Debt, Current Maturities</t>
  </si>
  <si>
    <t>Long-term Debt</t>
  </si>
  <si>
    <t>Senior Notes One [Member]</t>
  </si>
  <si>
    <t>Debt instrument, face amount</t>
  </si>
  <si>
    <t>Net premium on Senior Notes</t>
  </si>
  <si>
    <t>Senior Notes Two [Member]</t>
  </si>
  <si>
    <t>Unamortized discount/premium and debt issuance expense</t>
  </si>
  <si>
    <t>Long-Term Debt - Credit Facility (Details) - USD ($) $ in Thousands</t>
  </si>
  <si>
    <t>Commitment from existing lenders, borrowing base</t>
  </si>
  <si>
    <t>Write off of Deferred Debt Issuance Cost</t>
  </si>
  <si>
    <t>London Interbank Offered Rate (LIBOR) [Member]</t>
  </si>
  <si>
    <t>Interest rate, stated percentage</t>
  </si>
  <si>
    <t>2.6863%</t>
  </si>
  <si>
    <t>Debt Instrument, Unamortized Premium</t>
  </si>
  <si>
    <t>Senior Secured Notes [Member]</t>
  </si>
  <si>
    <t>Long-Term Debt - Senior Notes (Details) - USD ($)</t>
  </si>
  <si>
    <t>Debt Instrument, Unamortized Discount</t>
  </si>
  <si>
    <t>Fair value disclosure</t>
  </si>
  <si>
    <t>Unamortized premium</t>
  </si>
  <si>
    <t>Long-Term Debt - Interest Expense (Details) - USD ($) $ in Thousands</t>
  </si>
  <si>
    <t>Amortization of net discount/premium and deferred issuance costs</t>
  </si>
  <si>
    <t>Capitalized interest</t>
  </si>
  <si>
    <t>Line of Credit [Member]</t>
  </si>
  <si>
    <t>Interest expense</t>
  </si>
  <si>
    <t>Unsecured Debt [Member]</t>
  </si>
  <si>
    <t>Three Months Ended March 31,Thousands of dollars 2016 2015Credit Facility (including commitment fees) and other long-term debt $8,999 $13,965Senior Secured Notes 15,031 —Senior Unsecured Notes 23,311 23,311Amortization of net discount/premium and debt issuance costs (a) 8,675 2,389Capitalized interest (27) —Total $55,989 $39,665</t>
  </si>
  <si>
    <t>Long-Term Debt Senior Secured Notes (Details) - USD ($)</t>
  </si>
  <si>
    <t>Subordinated Long-term Debt, Noncurrent</t>
  </si>
  <si>
    <t>Condensed Consolidating Financial Statements Condenced Financial Information (Details)</t>
  </si>
  <si>
    <t>Mar. 31, 2016subsidiary</t>
  </si>
  <si>
    <t>Number of subsidiaries not guaranteeing the Senior Notes</t>
  </si>
  <si>
    <t>Asset Retirement Obligations (Details) - USD ($) $ in Thousands</t>
  </si>
  <si>
    <t>Dec. 31, 2014</t>
  </si>
  <si>
    <t>Asset Retirement Obligation, Roll Forward Analysis [Roll Forward]</t>
  </si>
  <si>
    <t>Carrying amount, beginning of period</t>
  </si>
  <si>
    <t>Liabilities added from acquisitions</t>
  </si>
  <si>
    <t>Liabilities related to divested properties</t>
  </si>
  <si>
    <t>Liabilities incurred from drilling</t>
  </si>
  <si>
    <t>Liabilities settled</t>
  </si>
  <si>
    <t>Revision of estimates</t>
  </si>
  <si>
    <t>Accretion expense</t>
  </si>
  <si>
    <t>Carrying amount, end of period</t>
  </si>
  <si>
    <t>Less: Current portion of ARO</t>
  </si>
  <si>
    <t>Wells and Related Equipment and Facilities [Member]</t>
  </si>
  <si>
    <t>Asset Retirement Obligations [Line Items]</t>
  </si>
  <si>
    <t>Credit adjusted risk free rate</t>
  </si>
  <si>
    <t>14.00%</t>
  </si>
  <si>
    <t>Inflation adjustment rate</t>
  </si>
  <si>
    <t>Maximum [Member]</t>
  </si>
  <si>
    <t>Asset retirement obligations, assets, useful lives, minimum</t>
  </si>
  <si>
    <t>50 years</t>
  </si>
  <si>
    <t>Minimum [Member]</t>
  </si>
  <si>
    <t>1 year</t>
  </si>
  <si>
    <t>Commitments and Contingencies (Details) - USD ($) $ in Millions</t>
  </si>
  <si>
    <t>Surety bonds, current carrying value</t>
  </si>
  <si>
    <t>Letters of credit outstanding, amount</t>
  </si>
  <si>
    <t>Partners' Equity (Details) - USD ($)</t>
  </si>
  <si>
    <t>Apr. 08, 2015</t>
  </si>
  <si>
    <t>May. 21, 2014</t>
  </si>
  <si>
    <t>Capital Unit [Line Items]</t>
  </si>
  <si>
    <t>Preferred stock, par value</t>
  </si>
  <si>
    <t>Proceeds from Issuance of Preferred Stock and Preference Stock</t>
  </si>
  <si>
    <t>Non-cash distributions to Series B preferred unitholders</t>
  </si>
  <si>
    <t>Preferred units, issued</t>
  </si>
  <si>
    <t>Preferred units, offering costs</t>
  </si>
  <si>
    <t>Preferred Stock, Dividend Rate, Per-Dollar-Amount</t>
  </si>
  <si>
    <t>Distribution Made to Limited Partner, Distributions Paid, Per Unit</t>
  </si>
  <si>
    <t>Stock Issued During Period, Shares, Non Cash Stock Dividend</t>
  </si>
  <si>
    <t>Common units issued and outstanding (in units)</t>
  </si>
  <si>
    <t>Common Units issued pursuant to vest grants (in shares)</t>
  </si>
  <si>
    <t>Long-term incentive compensation plans, number of shares eligible to be issued (in shares)</t>
  </si>
  <si>
    <t>Distribution Made to Limited Partner, Cash Distributions Paid</t>
  </si>
  <si>
    <t>Equivalent Units [Member]</t>
  </si>
  <si>
    <t>Dividends, Share-based Compensation, Cash</t>
  </si>
  <si>
    <t>Restricted Phantom Units (RPUs) [Member]</t>
  </si>
  <si>
    <t>Partners' Equity - Earnings Per Share Reconciliation (Details) - USD ($) $ / shares in Units, shares in Thousands, $ in Thousands</t>
  </si>
  <si>
    <t>Antidilutive Securities Excluded from Computation of Earnings Per Share [Line Items]</t>
  </si>
  <si>
    <t>Net income (loss)</t>
  </si>
  <si>
    <t>Net loss attributable to participating units</t>
  </si>
  <si>
    <t>Diluted Weighted Average Units Outstanding</t>
  </si>
  <si>
    <t>Weighted average number of units used to calculate basic and diluted net loss per unit:</t>
  </si>
  <si>
    <t>Denominator for basic income (loss) per common unit (in shares)</t>
  </si>
  <si>
    <t>Convertible Phantom Units (CPUs) [Member]</t>
  </si>
  <si>
    <t>Antidilutive Securities Excluded from Computation of Earnings Per Share, Amount</t>
  </si>
  <si>
    <t>Accumulated Other Comprehensive Loss (Details) - USD ($) $ in Thousands</t>
  </si>
  <si>
    <t>Accumulated Other Comprehensive Income [Roll Forward]</t>
  </si>
  <si>
    <t>Accumulated comprehensive loss attributable to the partnership, beginning of period</t>
  </si>
  <si>
    <t>Other comprehensive income before reclassification</t>
  </si>
  <si>
    <t>Amounts reclassified from accumulated other comprehensive loss</t>
  </si>
  <si>
    <t>Net current period other comprehensive income</t>
  </si>
  <si>
    <t>Noncontrolling Interest, Accumulated Other Comprehensive Income (loss) Net of Tax</t>
  </si>
  <si>
    <t>Accumulated comprehensive loss attributable to the partnership, end of period</t>
  </si>
  <si>
    <t>Available-For-Sale Securities</t>
  </si>
  <si>
    <t>Post retirement Benefits</t>
  </si>
  <si>
    <t>Unit and Other Valuation-Based Compensation Plans (Details) - USD ($) $ / shares in Units, shares in Millions</t>
  </si>
  <si>
    <t>Share-based Compensation Arrangement by Share-based Payment Award [Line Items]</t>
  </si>
  <si>
    <t>Compensation expense</t>
  </si>
  <si>
    <t>Restructuring costs</t>
  </si>
  <si>
    <t>Fair market value of RPUs granted, average (in dollars per share)</t>
  </si>
  <si>
    <t>Payments related to taxes withheld on RPUs vested during the period</t>
  </si>
  <si>
    <t>Total unrecognized compensation costs</t>
  </si>
  <si>
    <t>Phantom Share Units (PSUs) [Member]</t>
  </si>
  <si>
    <t>Employee [Member] | Restricted Phantom Units (RPUs) [Member]</t>
  </si>
  <si>
    <t>Grants in the period (in shares)</t>
  </si>
  <si>
    <t>Employee [Member] | Phantom Share Units (PSUs) [Member]</t>
  </si>
  <si>
    <t>Director [Member] | Restricted Phantom Units (RPUs) [Member]</t>
  </si>
  <si>
    <t>Director [Member] | Phantom Share Units (PSUs) [Member]</t>
  </si>
  <si>
    <t>Allocated Share-based Compensation Expense</t>
  </si>
  <si>
    <t>Operating Expense [Member]</t>
  </si>
  <si>
    <t>Operating Expense [Member] | Phantom Share Units (PSUs) [Member]</t>
  </si>
  <si>
    <t>General and Administrative Expense [Member]</t>
  </si>
  <si>
    <t>General and Administrative Expense [Member] | Phantom Share Units (PSUs) [Member]</t>
  </si>
  <si>
    <t>Restructuring Charges [Member]</t>
  </si>
  <si>
    <t>Minimum [Member] | Phantom Share Units (PSUs) [Member]</t>
  </si>
  <si>
    <t>First Tranche [Member] | Restricted Phantom Units (RPUs) [Member]</t>
  </si>
  <si>
    <t>Share-based Compensation Arrangement by Share-based Payment Award, Award Vesting Period</t>
  </si>
  <si>
    <t>30 months</t>
  </si>
  <si>
    <t>First Tranche [Member] | Phantom Share Units (PSUs) [Member]</t>
  </si>
  <si>
    <t>18 months</t>
  </si>
  <si>
    <t>Second Tranche [Member] | Restricted Phantom Units (RPUs) [Member]</t>
  </si>
  <si>
    <t>36 months</t>
  </si>
  <si>
    <t>Second Tranche [Member] | Phantom Share Units (PSUs) [Member]</t>
  </si>
  <si>
    <t>24 months</t>
  </si>
  <si>
    <t>Restructuring Costs (Details) $ in Thousands</t>
  </si>
  <si>
    <t>Mar. 31, 2016USD ($)employee</t>
  </si>
  <si>
    <t>Mar. 31, 2015USD ($)employee</t>
  </si>
  <si>
    <t>Restructuring Cost and Reserve [Line Items]</t>
  </si>
  <si>
    <t>Restructuring and Related Cost, Expected Cost</t>
  </si>
  <si>
    <t>Restructuring Reserve [Roll Forward]</t>
  </si>
  <si>
    <t>One-time Termination Benefits [Member]</t>
  </si>
  <si>
    <t>Number of positions eliminated | employee</t>
  </si>
  <si>
    <t>Severance Costs</t>
  </si>
  <si>
    <t>Other restructuring costs</t>
  </si>
  <si>
    <t>Subsequent Events (Details) $ in Millions</t>
  </si>
  <si>
    <t>9 Months Ended</t>
  </si>
  <si>
    <t>Dec. 31, 2016USD ($)</t>
  </si>
  <si>
    <t>Maximum [Member] | Subsequent Event [Member]</t>
  </si>
  <si>
    <t>Subsequent Event [Line Items]</t>
  </si>
  <si>
    <t>Officers' Compensation</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0_);_(&quot;$ &quot;(#,##0.0)" numFmtId="168"/>
    <numFmt formatCode="_(&quot;$ &quot;#,##0.000000_);_(&quot;$ &quot;(#,##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57371</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137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81691</v>
      </c>
      <c t="n" r="C3" s="7">
        <v>10464</v>
      </c>
    </row>
    <row r="4" spans="1:3">
      <c t="s" r="A4" s="4">
        <v>26</v>
      </c>
      <c t="n" r="B4" s="6">
        <v>113215</v>
      </c>
      <c t="n" r="C4" s="6">
        <v>128589</v>
      </c>
    </row>
    <row r="5" spans="1:3">
      <c t="s" r="A5" s="4">
        <v>27</v>
      </c>
      <c t="n" r="B5" s="6">
        <v>388829</v>
      </c>
      <c t="n" r="C5" s="6">
        <v>439627</v>
      </c>
    </row>
    <row r="6" spans="1:3">
      <c t="s" r="A6" s="4">
        <v>28</v>
      </c>
      <c t="n" r="B6" s="6">
        <v>1518</v>
      </c>
      <c t="n" r="C6" s="6">
        <v>2274</v>
      </c>
    </row>
    <row r="7" spans="1:3">
      <c t="s" r="A7" s="4">
        <v>29</v>
      </c>
      <c t="n" r="B7" s="6">
        <v>1345</v>
      </c>
      <c t="n" r="C7" s="6">
        <v>926</v>
      </c>
    </row>
    <row r="8" spans="1:3">
      <c t="s" r="A8" s="4">
        <v>30</v>
      </c>
      <c t="n" r="B8" s="6">
        <v>3470</v>
      </c>
      <c t="n" r="C8" s="6">
        <v>6447</v>
      </c>
    </row>
    <row r="9" spans="1:3">
      <c t="s" r="A9" s="4">
        <v>31</v>
      </c>
      <c t="n" r="B9" s="6">
        <v>590068</v>
      </c>
      <c t="n" r="C9" s="6">
        <v>588327</v>
      </c>
    </row>
    <row r="10" spans="1:3">
      <c t="s" r="A10" s="4">
        <v>32</v>
      </c>
      <c t="n" r="B10" s="6">
        <v>6657</v>
      </c>
      <c t="n" r="C10" s="6">
        <v>6567</v>
      </c>
    </row>
    <row r="11" spans="1:3">
      <c t="s" r="A11" s="3">
        <v>33</v>
      </c>
    </row>
    <row r="12" spans="1:3">
      <c t="s" r="A12" s="4">
        <v>34</v>
      </c>
      <c t="n" r="B12" s="6">
        <v>7855082</v>
      </c>
      <c t="n" r="C12" s="6">
        <v>7898117</v>
      </c>
    </row>
    <row r="13" spans="1:3">
      <c t="s" r="A13" s="4">
        <v>35</v>
      </c>
      <c t="n" r="B13" s="6">
        <v>194876</v>
      </c>
      <c t="n" r="C13" s="6">
        <v>188795</v>
      </c>
    </row>
    <row r="14" spans="1:3">
      <c t="s" r="A14" s="4">
        <v>36</v>
      </c>
      <c t="n" r="B14" s="6">
        <v>8049958</v>
      </c>
      <c t="n" r="C14" s="6">
        <v>8086912</v>
      </c>
    </row>
    <row r="15" spans="1:3">
      <c t="s" r="A15" s="4">
        <v>37</v>
      </c>
      <c t="n" r="B15" s="6">
        <v>-4185936</v>
      </c>
      <c t="n" r="C15" s="6">
        <v>-4154030</v>
      </c>
    </row>
    <row r="16" spans="1:3">
      <c t="s" r="A16" s="4">
        <v>38</v>
      </c>
      <c t="n" r="B16" s="6">
        <v>3864022</v>
      </c>
      <c t="n" r="C16" s="6">
        <v>3932882</v>
      </c>
    </row>
    <row r="17" spans="1:3">
      <c t="s" r="A17" s="3">
        <v>39</v>
      </c>
    </row>
    <row r="18" spans="1:3">
      <c t="s" r="A18" s="4">
        <v>40</v>
      </c>
      <c t="n" r="B18" s="6">
        <v>179658</v>
      </c>
      <c t="n" r="C18" s="6">
        <v>226764</v>
      </c>
    </row>
    <row r="19" spans="1:3">
      <c t="s" r="A19" s="4">
        <v>41</v>
      </c>
      <c t="n" r="B19" s="6">
        <v>74981</v>
      </c>
      <c t="n" r="C19" s="6">
        <v>80847</v>
      </c>
    </row>
    <row r="20" spans="1:3">
      <c t="s" r="A20" s="4">
        <v>42</v>
      </c>
      <c t="n" r="B20" s="6">
        <v>4715386</v>
      </c>
      <c t="n" r="C20" s="6">
        <v>4835387</v>
      </c>
    </row>
    <row r="21" spans="1:3">
      <c t="s" r="A21" s="3">
        <v>43</v>
      </c>
    </row>
    <row r="22" spans="1:3">
      <c t="s" r="A22" s="4">
        <v>44</v>
      </c>
      <c t="n" r="B22" s="6">
        <v>42169</v>
      </c>
      <c t="n" r="C22" s="6">
        <v>50412</v>
      </c>
    </row>
    <row r="23" spans="1:3">
      <c t="s" r="A23" s="4">
        <v>45</v>
      </c>
      <c t="n" r="B23" s="6">
        <v>172000</v>
      </c>
      <c t="n" r="C23" s="6">
        <v>154000</v>
      </c>
    </row>
    <row r="24" spans="1:3">
      <c t="s" r="A24" s="4">
        <v>40</v>
      </c>
      <c t="n" r="B24" s="6">
        <v>4309</v>
      </c>
      <c t="n" r="C24" s="6">
        <v>4462</v>
      </c>
    </row>
    <row r="25" spans="1:3">
      <c t="s" r="A25" s="4">
        <v>46</v>
      </c>
      <c t="n" r="B25" s="6">
        <v>733</v>
      </c>
      <c t="n" r="C25" s="6">
        <v>733</v>
      </c>
    </row>
    <row r="26" spans="1:3">
      <c t="s" r="A26" s="4">
        <v>47</v>
      </c>
      <c t="n" r="B26" s="6">
        <v>1679</v>
      </c>
      <c t="n" r="C26" s="6">
        <v>2341</v>
      </c>
    </row>
    <row r="27" spans="1:3">
      <c t="s" r="A27" s="4">
        <v>48</v>
      </c>
      <c t="n" r="B27" s="6">
        <v>33476</v>
      </c>
      <c t="n" r="C27" s="6">
        <v>35462</v>
      </c>
    </row>
    <row r="28" spans="1:3">
      <c t="s" r="A28" s="4">
        <v>49</v>
      </c>
      <c t="n" r="B28" s="6">
        <v>12928</v>
      </c>
      <c t="n" r="C28" s="6">
        <v>21654</v>
      </c>
    </row>
    <row r="29" spans="1:3">
      <c t="s" r="A29" s="4">
        <v>50</v>
      </c>
      <c t="n" r="B29" s="6">
        <v>61415</v>
      </c>
      <c t="n" r="C29" s="6">
        <v>19517</v>
      </c>
    </row>
    <row r="30" spans="1:3">
      <c t="s" r="A30" s="4">
        <v>51</v>
      </c>
      <c t="n" r="B30" s="6">
        <v>20178</v>
      </c>
      <c t="n" r="C30" s="6">
        <v>24292</v>
      </c>
    </row>
    <row r="31" spans="1:3">
      <c t="s" r="A31" s="4">
        <v>52</v>
      </c>
      <c t="n" r="B31" s="6">
        <v>7834</v>
      </c>
      <c t="n" r="C31" s="6">
        <v>5133</v>
      </c>
    </row>
    <row r="32" spans="1:3">
      <c t="s" r="A32" s="4">
        <v>53</v>
      </c>
      <c t="n" r="B32" s="6">
        <v>356721</v>
      </c>
      <c t="n" r="C32" s="6">
        <v>318006</v>
      </c>
    </row>
    <row r="33" spans="1:3">
      <c t="s" r="A33" s="4">
        <v>54</v>
      </c>
      <c t="n" r="B33" s="6">
        <v>1025000</v>
      </c>
      <c t="n" r="C33" s="6">
        <v>1075000</v>
      </c>
    </row>
    <row r="34" spans="1:3">
      <c t="s" r="A34" s="4">
        <v>55</v>
      </c>
      <c t="n" r="B34" s="6">
        <v>1754840</v>
      </c>
      <c t="n" r="C34" s="6">
        <v>1752194</v>
      </c>
    </row>
    <row r="35" spans="1:3">
      <c t="s" r="A35" s="4">
        <v>56</v>
      </c>
      <c t="n" r="B35" s="6">
        <v>3779</v>
      </c>
      <c t="n" r="C35" s="6">
        <v>3148</v>
      </c>
    </row>
    <row r="36" spans="1:3">
      <c t="s" r="A36" s="4">
        <v>57</v>
      </c>
      <c t="n" r="B36" s="6">
        <v>2783619</v>
      </c>
      <c t="n" r="C36" s="6">
        <v>2830342</v>
      </c>
    </row>
    <row r="37" spans="1:3">
      <c t="s" r="A37" s="4">
        <v>58</v>
      </c>
      <c t="n" r="B37" s="6">
        <v>3704</v>
      </c>
      <c t="n" r="C37" s="6">
        <v>3844</v>
      </c>
    </row>
    <row r="38" spans="1:3">
      <c t="s" r="A38" s="4">
        <v>59</v>
      </c>
      <c t="n" r="B38" s="6">
        <v>247956</v>
      </c>
      <c t="n" r="C38" s="6">
        <v>252037</v>
      </c>
    </row>
    <row r="39" spans="1:3">
      <c t="s" r="A39" s="4">
        <v>40</v>
      </c>
      <c t="n" r="B39" s="6">
        <v>752</v>
      </c>
      <c t="n" r="C39" s="6">
        <v>255</v>
      </c>
    </row>
    <row r="40" spans="1:3">
      <c t="s" r="A40" s="4">
        <v>60</v>
      </c>
      <c t="n" r="B40" s="6">
        <v>19751</v>
      </c>
      <c t="n" r="C40" s="6">
        <v>25008</v>
      </c>
    </row>
    <row r="41" spans="1:3">
      <c t="s" r="A41" s="4">
        <v>61</v>
      </c>
      <c t="n" r="B41" s="7">
        <v>3412503</v>
      </c>
      <c t="n" r="C41" s="7">
        <v>3429492</v>
      </c>
    </row>
    <row r="42" spans="1:3">
      <c t="s" r="A42" s="4">
        <v>62</v>
      </c>
      <c t="s" r="B42" s="4">
        <v>63</v>
      </c>
      <c t="s" r="C42" s="4">
        <v>63</v>
      </c>
    </row>
    <row r="43" spans="1:3">
      <c t="s" r="A43" s="3">
        <v>64</v>
      </c>
    </row>
    <row r="44" spans="1:3">
      <c t="s" r="A44" s="4">
        <v>65</v>
      </c>
      <c t="n" r="B44" s="7">
        <v>193215</v>
      </c>
      <c t="n" r="C44" s="7">
        <v>193215</v>
      </c>
    </row>
    <row r="45" spans="1:3">
      <c t="s" r="A45" s="4">
        <v>66</v>
      </c>
      <c t="n" r="B45" s="6">
        <v>359611</v>
      </c>
      <c t="n" r="C45" s="6">
        <v>353471</v>
      </c>
    </row>
    <row r="46" spans="1:3">
      <c t="s" r="A46" s="4">
        <v>67</v>
      </c>
      <c t="n" r="B46" s="6">
        <v>742713</v>
      </c>
      <c t="n" r="C46" s="6">
        <v>852114</v>
      </c>
    </row>
    <row r="47" spans="1:3">
      <c t="s" r="A47" s="4">
        <v>68</v>
      </c>
      <c t="n" r="B47" s="6">
        <v>49</v>
      </c>
      <c t="n" r="C47" s="6">
        <v>-229</v>
      </c>
    </row>
    <row r="48" spans="1:3">
      <c t="s" r="A48" s="4">
        <v>69</v>
      </c>
      <c t="n" r="B48" s="6">
        <v>1295588</v>
      </c>
      <c t="n" r="C48" s="6">
        <v>1398571</v>
      </c>
    </row>
    <row r="49" spans="1:3">
      <c t="s" r="A49" s="4">
        <v>70</v>
      </c>
      <c t="n" r="B49" s="6">
        <v>7295</v>
      </c>
      <c t="n" r="C49" s="6">
        <v>7324</v>
      </c>
    </row>
    <row r="50" spans="1:3">
      <c t="s" r="A50" s="4">
        <v>71</v>
      </c>
      <c t="n" r="B50" s="6">
        <v>1302883</v>
      </c>
      <c t="n" r="C50" s="6">
        <v>1405895</v>
      </c>
    </row>
    <row r="51" spans="1:3">
      <c t="s" r="A51" s="4">
        <v>72</v>
      </c>
      <c t="n" r="B51" s="7">
        <v>4715386</v>
      </c>
      <c t="n" r="C51" s="7">
        <v>4835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63</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row r="9" spans="1:2">
      <c t="s" r="A9" s="4">
        <v>217</v>
      </c>
      <c t="s" r="B9" s="4">
        <v>218</v>
      </c>
    </row>
    <row r="10" spans="1:2">
      <c t="s" r="A10" s="4">
        <v>219</v>
      </c>
      <c t="s" r="B10" s="4">
        <v>220</v>
      </c>
    </row>
    <row r="11" spans="1:2">
      <c t="s" r="A11" s="4">
        <v>221</v>
      </c>
      <c t="s" r="B11"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3">
        <v>173</v>
      </c>
    </row>
    <row r="4" spans="1:2">
      <c t="s" r="A4" s="4">
        <v>224</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26</v>
      </c>
      <c t="s" r="B1" s="2">
        <v>1</v>
      </c>
    </row>
    <row r="2" spans="1:2">
      <c t="s" r="B2" s="2">
        <v>2</v>
      </c>
    </row>
    <row r="3" spans="1:2">
      <c t="s" r="A3" s="3">
        <v>176</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182</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188</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7</v>
      </c>
      <c t="s" r="B1" s="2">
        <v>1</v>
      </c>
    </row>
    <row r="2" spans="1:2">
      <c t="s" r="B2" s="2">
        <v>2</v>
      </c>
    </row>
    <row r="3" spans="1:2">
      <c t="s" r="A3" s="3">
        <v>191</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23</v>
      </c>
    </row>
    <row r="2" spans="1:3">
      <c t="s" r="A2" s="4">
        <v>74</v>
      </c>
    </row>
    <row r="3" spans="1:3">
      <c t="s" r="A3" s="4">
        <v>75</v>
      </c>
      <c t="n" r="B3" s="6">
        <v>8</v>
      </c>
      <c t="n" r="C3" s="6">
        <v>8</v>
      </c>
    </row>
    <row r="4" spans="1:3">
      <c t="s" r="A4" s="4">
        <v>76</v>
      </c>
    </row>
    <row r="5" spans="1:3">
      <c t="s" r="A5" s="4">
        <v>75</v>
      </c>
      <c t="n" r="B5" s="8">
        <v>49.6</v>
      </c>
      <c t="n" r="C5" s="8">
        <v>48.8</v>
      </c>
    </row>
    <row r="6" spans="1:3">
      <c t="s" r="A6" s="4">
        <v>77</v>
      </c>
    </row>
    <row r="7" spans="1:3">
      <c t="s" r="A7" s="4">
        <v>75</v>
      </c>
      <c t="n" r="B7" s="8">
        <v>213.7</v>
      </c>
      <c t="n" r="C7" s="8">
        <v>2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0</v>
      </c>
      <c t="s" r="B1" s="2">
        <v>1</v>
      </c>
    </row>
    <row r="2" spans="1:2">
      <c t="s" r="B2" s="2">
        <v>2</v>
      </c>
    </row>
    <row r="3" spans="1:2">
      <c t="s" r="A3" s="3">
        <v>197</v>
      </c>
    </row>
    <row r="4" spans="1:2">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3</v>
      </c>
    </row>
    <row r="2" spans="1:3">
      <c t="s" r="A2" s="3">
        <v>244</v>
      </c>
    </row>
    <row r="3" spans="1:3">
      <c t="s" r="A3" s="4">
        <v>39</v>
      </c>
      <c t="n" r="B3" s="7">
        <v>74981</v>
      </c>
      <c t="n" r="C3" s="7">
        <v>80847</v>
      </c>
    </row>
    <row r="4" spans="1:3">
      <c t="s" r="A4" s="4">
        <v>245</v>
      </c>
      <c t="n" r="B4" s="6">
        <v>4715386</v>
      </c>
      <c t="n" r="C4" s="6">
        <v>4835387</v>
      </c>
    </row>
    <row r="5" spans="1:3">
      <c t="s" r="A5" s="4">
        <v>246</v>
      </c>
      <c t="n" r="B5" s="6">
        <v>3412503</v>
      </c>
      <c t="n" r="C5" s="6">
        <v>3429492</v>
      </c>
    </row>
    <row r="6" spans="1:3">
      <c t="s" r="A6" s="4">
        <v>247</v>
      </c>
      <c t="n" r="B6" s="6">
        <v>2783619</v>
      </c>
      <c t="n" r="C6" s="6">
        <v>2830342</v>
      </c>
    </row>
    <row r="7" spans="1:3">
      <c t="s" r="A7" s="4">
        <v>55</v>
      </c>
      <c t="n" r="B7" s="6">
        <v>1754840</v>
      </c>
      <c t="n" r="C7" s="6">
        <v>1752194</v>
      </c>
    </row>
    <row r="8" spans="1:3">
      <c t="s" r="A8" s="4">
        <v>248</v>
      </c>
      <c t="n" r="B8" s="6">
        <v>-16113</v>
      </c>
      <c t="n" r="C8" s="6">
        <v>-22142</v>
      </c>
    </row>
    <row r="9" spans="1:3">
      <c t="s" r="A9" s="4">
        <v>249</v>
      </c>
      <c t="n" r="B9" s="7">
        <v>4715386</v>
      </c>
      <c t="n" r="C9" s="6">
        <v>4835387</v>
      </c>
    </row>
    <row r="10" spans="1:3">
      <c t="s" r="A10" s="4">
        <v>250</v>
      </c>
    </row>
    <row r="11" spans="1:3">
      <c t="s" r="A11" s="3">
        <v>244</v>
      </c>
    </row>
    <row r="12" spans="1:3">
      <c t="s" r="A12" s="4">
        <v>39</v>
      </c>
      <c t="n" r="C12" s="6">
        <v>117872</v>
      </c>
    </row>
    <row r="13" spans="1:3">
      <c t="s" r="A13" s="4">
        <v>245</v>
      </c>
      <c t="n" r="C13" s="6">
        <v>4872412</v>
      </c>
    </row>
    <row r="14" spans="1:3">
      <c t="s" r="A14" s="4">
        <v>246</v>
      </c>
      <c t="n" r="C14" s="6">
        <v>3466517</v>
      </c>
    </row>
    <row r="15" spans="1:3">
      <c t="s" r="A15" s="4">
        <v>247</v>
      </c>
      <c t="n" r="C15" s="6">
        <v>2867367</v>
      </c>
    </row>
    <row r="16" spans="1:3">
      <c t="s" r="A16" s="4">
        <v>55</v>
      </c>
      <c t="n" r="C16" s="6">
        <v>1789219</v>
      </c>
    </row>
    <row r="17" spans="1:3">
      <c t="s" r="A17" s="4">
        <v>248</v>
      </c>
      <c t="n" r="C17" s="6">
        <v>-37025</v>
      </c>
    </row>
    <row r="18" spans="1:3">
      <c t="s" r="A18" s="4">
        <v>249</v>
      </c>
      <c t="n" r="C18" s="7">
        <v>4872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1</v>
      </c>
      <c t="s" r="B1" s="2">
        <v>2</v>
      </c>
      <c t="s" r="C1" s="2">
        <v>23</v>
      </c>
    </row>
    <row r="2" spans="1:3">
      <c t="s" r="A2" s="3">
        <v>252</v>
      </c>
    </row>
    <row r="3" spans="1:3">
      <c t="s" r="A3" s="4">
        <v>253</v>
      </c>
      <c t="n" r="B3" s="7">
        <v>2938</v>
      </c>
      <c t="n" r="C3" s="7">
        <v>2938</v>
      </c>
    </row>
    <row r="4" spans="1:3">
      <c t="s" r="A4" s="4">
        <v>56</v>
      </c>
      <c t="n" r="B4" s="6">
        <v>3779</v>
      </c>
      <c t="n" r="C4" s="6">
        <v>3148</v>
      </c>
    </row>
    <row r="5" spans="1:3">
      <c t="s" r="A5" s="4">
        <v>254</v>
      </c>
      <c t="n" r="B5" s="7">
        <v>841</v>
      </c>
      <c t="n" r="C5" s="7">
        <v>2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5</v>
      </c>
      <c t="s" r="B1" s="2">
        <v>256</v>
      </c>
      <c t="s" r="C1" s="2">
        <v>257</v>
      </c>
      <c t="s" r="D1" s="2">
        <v>2</v>
      </c>
      <c t="s" r="E1" s="2">
        <v>23</v>
      </c>
    </row>
    <row r="2" spans="1:5">
      <c t="s" r="A2" s="3">
        <v>258</v>
      </c>
    </row>
    <row r="3" spans="1:5">
      <c t="s" r="A3" s="4">
        <v>259</v>
      </c>
      <c t="n" r="D3" s="7">
        <v>2955619</v>
      </c>
      <c t="n" r="E3" s="7">
        <v>2984342</v>
      </c>
    </row>
    <row r="4" spans="1:5">
      <c t="s" r="A4" s="4">
        <v>260</v>
      </c>
    </row>
    <row r="5" spans="1:5">
      <c t="s" r="A5" s="3">
        <v>258</v>
      </c>
    </row>
    <row r="6" spans="1:5">
      <c t="s" r="A6" s="4">
        <v>261</v>
      </c>
      <c t="n" r="C6" s="7">
        <v>33500</v>
      </c>
    </row>
    <row r="7" spans="1:5">
      <c t="s" r="A7" s="4">
        <v>262</v>
      </c>
    </row>
    <row r="8" spans="1:5">
      <c t="s" r="A8" s="3">
        <v>258</v>
      </c>
    </row>
    <row r="9" spans="1:5">
      <c t="s" r="A9" s="4">
        <v>261</v>
      </c>
      <c t="n" r="C9" s="7">
        <v>13200</v>
      </c>
    </row>
    <row r="10" spans="1:5">
      <c t="s" r="A10" s="4">
        <v>263</v>
      </c>
    </row>
    <row r="11" spans="1:5">
      <c t="s" r="A11" s="3">
        <v>258</v>
      </c>
    </row>
    <row r="12" spans="1:5">
      <c t="s" r="A12" s="4">
        <v>264</v>
      </c>
      <c t="s" r="D12" s="4">
        <v>265</v>
      </c>
    </row>
    <row r="13" spans="1:5">
      <c t="s" r="A13" s="4">
        <v>266</v>
      </c>
    </row>
    <row r="14" spans="1:5">
      <c t="s" r="A14" s="3">
        <v>258</v>
      </c>
    </row>
    <row r="15" spans="1:5">
      <c t="s" r="A15" s="4">
        <v>259</v>
      </c>
      <c t="n" r="B15" s="7">
        <v>3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r="1" spans="1:6">
      <c t="s" r="A1" s="1">
        <v>267</v>
      </c>
      <c t="s" r="B1" s="2">
        <v>1</v>
      </c>
    </row>
    <row r="2" spans="1:6">
      <c t="s" r="B2" s="2">
        <v>268</v>
      </c>
      <c t="s" r="C2" s="2">
        <v>269</v>
      </c>
      <c t="s" r="D2" s="2">
        <v>270</v>
      </c>
      <c t="s" r="E2" s="2">
        <v>271</v>
      </c>
      <c t="s" r="F2" s="2">
        <v>272</v>
      </c>
    </row>
    <row r="3" spans="1:6">
      <c t="s" r="A3" s="3">
        <v>273</v>
      </c>
    </row>
    <row r="4" spans="1:6">
      <c t="s" r="A4" s="4">
        <v>274</v>
      </c>
      <c t="n" r="B4" s="7">
        <v>3864022</v>
      </c>
      <c t="n" r="E4" s="7">
        <v>3932882</v>
      </c>
    </row>
    <row r="5" spans="1:6">
      <c t="s" r="A5" s="4">
        <v>275</v>
      </c>
      <c t="n" r="B5" s="6">
        <v>247956</v>
      </c>
      <c t="n" r="E5" s="6">
        <v>252037</v>
      </c>
    </row>
    <row r="6" spans="1:6">
      <c t="s" r="A6" s="4">
        <v>276</v>
      </c>
      <c t="n" r="B6" s="6">
        <v>249635</v>
      </c>
      <c t="n" r="E6" s="7">
        <v>254378</v>
      </c>
      <c t="n" r="F6" s="7">
        <v>238411</v>
      </c>
    </row>
    <row r="7" spans="1:6">
      <c t="s" r="A7" s="4">
        <v>277</v>
      </c>
    </row>
    <row r="8" spans="1:6">
      <c t="s" r="A8" s="3">
        <v>273</v>
      </c>
    </row>
    <row r="9" spans="1:6">
      <c t="s" r="A9" s="4">
        <v>278</v>
      </c>
      <c t="n" r="D9" s="6">
        <v>6</v>
      </c>
    </row>
    <row r="10" spans="1:6">
      <c t="s" r="A10" s="4">
        <v>279</v>
      </c>
      <c t="n" r="C10" s="7">
        <v>70500</v>
      </c>
      <c t="n" r="D10" s="7">
        <v>3900</v>
      </c>
    </row>
    <row r="11" spans="1:6">
      <c t="s" r="A11" s="4">
        <v>280</v>
      </c>
      <c t="n" r="C11" s="7">
        <v>13700</v>
      </c>
    </row>
    <row r="12" spans="1:6">
      <c t="s" r="A12" s="4">
        <v>281</v>
      </c>
    </row>
    <row r="13" spans="1:6">
      <c t="s" r="A13" s="3">
        <v>273</v>
      </c>
    </row>
    <row r="14" spans="1:6">
      <c t="s" r="A14" s="4">
        <v>282</v>
      </c>
      <c t="n" r="B14" s="7">
        <v>12000</v>
      </c>
    </row>
    <row r="15" spans="1:6">
      <c t="s" r="A15" s="4">
        <v>278</v>
      </c>
      <c t="n" r="B15" s="6">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r="1" spans="1:6">
      <c t="s" r="A1" s="1">
        <v>283</v>
      </c>
      <c t="s" r="B1" s="2">
        <v>284</v>
      </c>
      <c t="s" r="C1" s="2">
        <v>270</v>
      </c>
      <c t="s" r="D1" s="2">
        <v>271</v>
      </c>
      <c t="s" r="E1" s="2">
        <v>269</v>
      </c>
      <c t="s" r="F1" s="2">
        <v>272</v>
      </c>
    </row>
    <row r="2" spans="1:6">
      <c t="s" r="A2" s="3">
        <v>273</v>
      </c>
    </row>
    <row r="3" spans="1:6">
      <c t="s" r="A3" s="4">
        <v>25</v>
      </c>
      <c t="n" r="B3" s="7">
        <v>81691</v>
      </c>
      <c t="n" r="D3" s="7">
        <v>10464</v>
      </c>
      <c t="n" r="E3" s="7">
        <v>8690</v>
      </c>
      <c t="n" r="F3" s="7">
        <v>12628</v>
      </c>
    </row>
    <row r="4" spans="1:6">
      <c t="s" r="A4" s="4">
        <v>27</v>
      </c>
      <c t="n" r="B4" s="6">
        <v>388829</v>
      </c>
      <c t="n" r="D4" s="6">
        <v>439627</v>
      </c>
    </row>
    <row r="5" spans="1:6">
      <c t="s" r="A5" s="4">
        <v>274</v>
      </c>
      <c t="n" r="B5" s="6">
        <v>3864022</v>
      </c>
      <c t="n" r="D5" s="6">
        <v>3932882</v>
      </c>
    </row>
    <row r="6" spans="1:6">
      <c t="s" r="A6" s="4">
        <v>285</v>
      </c>
      <c t="n" r="B6" s="6">
        <v>179658</v>
      </c>
      <c t="n" r="D6" s="6">
        <v>226764</v>
      </c>
    </row>
    <row r="7" spans="1:6">
      <c t="s" r="A7" s="4">
        <v>39</v>
      </c>
      <c t="n" r="B7" s="6">
        <v>74981</v>
      </c>
      <c t="n" r="D7" s="6">
        <v>80847</v>
      </c>
    </row>
    <row r="8" spans="1:6">
      <c t="s" r="A8" s="4">
        <v>286</v>
      </c>
      <c t="n" r="B8" s="6">
        <v>4309</v>
      </c>
      <c t="n" r="D8" s="6">
        <v>4462</v>
      </c>
    </row>
    <row r="9" spans="1:6">
      <c t="s" r="A9" s="4">
        <v>287</v>
      </c>
      <c t="n" r="B9" s="6">
        <v>1679</v>
      </c>
      <c t="n" r="D9" s="6">
        <v>2341</v>
      </c>
    </row>
    <row r="10" spans="1:6">
      <c t="s" r="A10" s="4">
        <v>288</v>
      </c>
      <c t="n" r="B10" s="6">
        <v>1197000</v>
      </c>
      <c t="n" r="D10" s="6">
        <v>1229000</v>
      </c>
    </row>
    <row r="11" spans="1:6">
      <c t="s" r="A11" s="4">
        <v>289</v>
      </c>
      <c t="n" r="B11" s="6">
        <v>650000</v>
      </c>
      <c t="n" r="D11" s="6">
        <v>650000</v>
      </c>
    </row>
    <row r="12" spans="1:6">
      <c t="s" r="A12" s="4">
        <v>275</v>
      </c>
      <c t="n" r="B12" s="6">
        <v>247956</v>
      </c>
      <c t="n" r="D12" s="6">
        <v>252037</v>
      </c>
    </row>
    <row r="13" spans="1:6">
      <c t="s" r="A13" s="4">
        <v>60</v>
      </c>
      <c t="n" r="B13" s="7">
        <v>19751</v>
      </c>
      <c t="n" r="D13" s="7">
        <v>25008</v>
      </c>
    </row>
    <row r="14" spans="1:6">
      <c t="s" r="A14" s="4">
        <v>277</v>
      </c>
    </row>
    <row r="15" spans="1:6">
      <c t="s" r="A15" s="3">
        <v>273</v>
      </c>
    </row>
    <row r="16" spans="1:6">
      <c t="s" r="A16" s="4">
        <v>279</v>
      </c>
      <c t="n" r="C16" s="7">
        <v>3900</v>
      </c>
      <c t="n" r="E16" s="7">
        <v>70500</v>
      </c>
    </row>
    <row r="17" spans="1:6">
      <c t="s" r="A17" s="4">
        <v>278</v>
      </c>
      <c t="n" r="C17" s="6">
        <v>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t="s" r="A1" s="1">
        <v>290</v>
      </c>
      <c t="s" r="B1" s="2">
        <v>1</v>
      </c>
    </row>
    <row r="2" spans="1:2">
      <c t="s" r="B2" s="2">
        <v>268</v>
      </c>
    </row>
    <row r="3" spans="1:2">
      <c t="s" r="A3" s="3">
        <v>291</v>
      </c>
    </row>
    <row r="4" spans="1:2">
      <c t="s" r="A4" s="4">
        <v>292</v>
      </c>
      <c t="n" r="B4" s="7">
        <v>12</v>
      </c>
    </row>
    <row r="5" spans="1:2">
      <c t="s" r="A5" s="4">
        <v>278</v>
      </c>
      <c t="n" r="B5" s="6">
        <v>5</v>
      </c>
    </row>
    <row r="6" spans="1:2">
      <c t="s" r="A6" s="4">
        <v>293</v>
      </c>
      <c t="n" r="B6" s="10">
        <v>12.3</v>
      </c>
    </row>
    <row r="7" spans="1:2">
      <c t="s" r="A7" s="4">
        <v>294</v>
      </c>
    </row>
    <row r="8" spans="1:2">
      <c t="s" r="A8" s="3">
        <v>291</v>
      </c>
    </row>
    <row r="9" spans="1:2">
      <c t="s" r="A9" s="4">
        <v>278</v>
      </c>
      <c t="n" r="B9" s="6">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3"/>
  <sheetViews>
    <sheetView workbookViewId="0">
      <selection activeCell="A1" sqref="A1"/>
    </sheetView>
  </sheetViews>
  <sheetFormatPr baseColWidth="10" defaultRowHeight="15"/>
  <cols>
    <col customWidth="1" max="1" min="1" width="80"/>
    <col customWidth="1" max="2" min="2" width="54"/>
  </cols>
  <sheetData>
    <row r="1" spans="1:2">
      <c t="s" r="A1" s="1">
        <v>295</v>
      </c>
      <c t="s" r="B1" s="2">
        <v>296</v>
      </c>
    </row>
    <row r="2" spans="1:2">
      <c t="s" r="A2" s="4">
        <v>297</v>
      </c>
    </row>
    <row r="3" spans="1:2">
      <c t="s" r="A3" s="3">
        <v>298</v>
      </c>
    </row>
    <row r="4" spans="1:2">
      <c t="s" r="A4" s="4">
        <v>299</v>
      </c>
      <c t="n" r="B4" s="6">
        <v>24704</v>
      </c>
    </row>
    <row r="5" spans="1:2">
      <c t="s" r="A5" s="4">
        <v>300</v>
      </c>
      <c t="n" r="B5" s="11">
        <v>85.31</v>
      </c>
    </row>
    <row r="6" spans="1:2">
      <c t="s" r="A6" s="4">
        <v>301</v>
      </c>
    </row>
    <row r="7" spans="1:2">
      <c t="s" r="A7" s="3">
        <v>298</v>
      </c>
    </row>
    <row r="8" spans="1:2">
      <c t="s" r="A8" s="4">
        <v>299</v>
      </c>
      <c t="n" r="B8" s="6">
        <v>14817</v>
      </c>
    </row>
    <row r="9" spans="1:2">
      <c t="s" r="A9" s="4">
        <v>300</v>
      </c>
      <c t="n" r="B9" s="11">
        <v>83.11</v>
      </c>
    </row>
    <row r="10" spans="1:2">
      <c t="s" r="A10" s="4">
        <v>302</v>
      </c>
    </row>
    <row r="11" spans="1:2">
      <c t="s" r="A11" s="3">
        <v>298</v>
      </c>
    </row>
    <row r="12" spans="1:2">
      <c t="s" r="A12" s="4">
        <v>299</v>
      </c>
      <c t="n" r="B12" s="6">
        <v>1493</v>
      </c>
    </row>
    <row r="13" spans="1:2">
      <c t="s" r="A13" s="4">
        <v>300</v>
      </c>
      <c t="n" r="B13" s="11">
        <v>64.02</v>
      </c>
    </row>
    <row r="14" spans="1:2">
      <c t="s" r="A14" s="4">
        <v>303</v>
      </c>
    </row>
    <row r="15" spans="1:2">
      <c t="s" r="A15" s="3">
        <v>298</v>
      </c>
    </row>
    <row r="16" spans="1:2">
      <c t="s" r="A16" s="4">
        <v>299</v>
      </c>
      <c t="n" r="B16" s="6">
        <v>1000</v>
      </c>
    </row>
    <row r="17" spans="1:2">
      <c t="s" r="A17" s="4">
        <v>300</v>
      </c>
      <c t="n" r="B17" s="11">
        <v>56.35</v>
      </c>
    </row>
    <row r="18" spans="1:2">
      <c t="s" r="A18" s="4">
        <v>304</v>
      </c>
    </row>
    <row r="19" spans="1:2">
      <c t="s" r="A19" s="3">
        <v>298</v>
      </c>
    </row>
    <row r="20" spans="1:2">
      <c t="s" r="A20" s="4">
        <v>305</v>
      </c>
      <c t="n" r="B20" s="6">
        <v>83030</v>
      </c>
    </row>
    <row r="21" spans="1:2">
      <c t="s" r="A21" s="4">
        <v>306</v>
      </c>
      <c t="n" r="B21" s="11">
        <v>3.98</v>
      </c>
    </row>
    <row r="22" spans="1:2">
      <c t="s" r="A22" s="4">
        <v>307</v>
      </c>
    </row>
    <row r="23" spans="1:2">
      <c t="s" r="A23" s="3">
        <v>298</v>
      </c>
    </row>
    <row r="24" spans="1:2">
      <c t="s" r="A24" s="4">
        <v>305</v>
      </c>
      <c t="n" r="B24" s="6">
        <v>56056</v>
      </c>
    </row>
    <row r="25" spans="1:2">
      <c t="s" r="A25" s="4">
        <v>306</v>
      </c>
      <c t="n" r="B25" s="11">
        <v>3.98</v>
      </c>
    </row>
    <row r="26" spans="1:2">
      <c t="s" r="A26" s="4">
        <v>308</v>
      </c>
    </row>
    <row r="27" spans="1:2">
      <c t="s" r="A27" s="3">
        <v>298</v>
      </c>
    </row>
    <row r="28" spans="1:2">
      <c t="s" r="A28" s="4">
        <v>305</v>
      </c>
      <c t="n" r="B28" s="6">
        <v>20370</v>
      </c>
    </row>
    <row r="29" spans="1:2">
      <c t="s" r="A29" s="4">
        <v>306</v>
      </c>
      <c t="n" r="B29" s="11">
        <v>3.19</v>
      </c>
    </row>
    <row r="30" spans="1:2">
      <c t="s" r="A30" s="4">
        <v>309</v>
      </c>
    </row>
    <row r="31" spans="1:2">
      <c t="s" r="A31" s="3">
        <v>298</v>
      </c>
    </row>
    <row r="32" spans="1:2">
      <c t="s" r="A32" s="4">
        <v>305</v>
      </c>
      <c t="n" r="B32" s="6">
        <v>10000</v>
      </c>
    </row>
    <row r="33" spans="1:2">
      <c t="s" r="A33" s="4">
        <v>306</v>
      </c>
      <c t="n" r="B33" s="11">
        <v>3.15</v>
      </c>
    </row>
    <row r="34" spans="1:2">
      <c t="s" r="A34" s="4">
        <v>310</v>
      </c>
    </row>
    <row r="35" spans="1:2">
      <c t="s" r="A35" s="3">
        <v>298</v>
      </c>
    </row>
    <row r="36" spans="1:2">
      <c t="s" r="A36" s="4">
        <v>299</v>
      </c>
      <c t="n" r="B36" s="6">
        <v>17404</v>
      </c>
    </row>
    <row r="37" spans="1:2">
      <c t="s" r="A37" s="4">
        <v>300</v>
      </c>
      <c t="n" r="B37" s="11">
        <v>82.92</v>
      </c>
    </row>
    <row r="38" spans="1:2">
      <c t="s" r="A38" s="4">
        <v>311</v>
      </c>
    </row>
    <row r="39" spans="1:2">
      <c t="s" r="A39" s="3">
        <v>298</v>
      </c>
    </row>
    <row r="40" spans="1:2">
      <c t="s" r="A40" s="4">
        <v>299</v>
      </c>
      <c t="n" r="B40" s="6">
        <v>14519</v>
      </c>
    </row>
    <row r="41" spans="1:2">
      <c t="s" r="A41" s="4">
        <v>300</v>
      </c>
      <c t="n" r="B41" s="11">
        <v>82.81</v>
      </c>
    </row>
    <row r="42" spans="1:2">
      <c t="s" r="A42" s="4">
        <v>312</v>
      </c>
    </row>
    <row r="43" spans="1:2">
      <c t="s" r="A43" s="3">
        <v>298</v>
      </c>
    </row>
    <row r="44" spans="1:2">
      <c t="s" r="A44" s="4">
        <v>299</v>
      </c>
      <c t="n" r="B44" s="6">
        <v>1493</v>
      </c>
    </row>
    <row r="45" spans="1:2">
      <c t="s" r="A45" s="4">
        <v>300</v>
      </c>
      <c t="n" r="B45" s="11">
        <v>64.02</v>
      </c>
    </row>
    <row r="46" spans="1:2">
      <c t="s" r="A46" s="4">
        <v>313</v>
      </c>
    </row>
    <row r="47" spans="1:2">
      <c t="s" r="A47" s="3">
        <v>298</v>
      </c>
    </row>
    <row r="48" spans="1:2">
      <c t="s" r="A48" s="4">
        <v>299</v>
      </c>
      <c t="n" r="B48" s="6">
        <v>1000</v>
      </c>
    </row>
    <row r="49" spans="1:2">
      <c t="s" r="A49" s="4">
        <v>300</v>
      </c>
      <c t="n" r="B49" s="11">
        <v>56.35</v>
      </c>
    </row>
    <row r="50" spans="1:2">
      <c t="s" r="A50" s="4">
        <v>314</v>
      </c>
    </row>
    <row r="51" spans="1:2">
      <c t="s" r="A51" s="3">
        <v>298</v>
      </c>
    </row>
    <row r="52" spans="1:2">
      <c t="s" r="A52" s="4">
        <v>299</v>
      </c>
      <c t="n" r="B52" s="6">
        <v>1500</v>
      </c>
    </row>
    <row r="53" spans="1:2">
      <c t="s" r="A53" s="4">
        <v>315</v>
      </c>
      <c t="n" r="B53" s="6">
        <v>80</v>
      </c>
    </row>
    <row r="54" spans="1:2">
      <c t="s" r="A54" s="4">
        <v>316</v>
      </c>
      <c t="n" r="B54" s="6">
        <v>102</v>
      </c>
    </row>
    <row r="55" spans="1:2">
      <c t="s" r="A55" s="4">
        <v>317</v>
      </c>
    </row>
    <row r="56" spans="1:2">
      <c t="s" r="A56" s="3">
        <v>298</v>
      </c>
    </row>
    <row r="57" spans="1:2">
      <c t="s" r="A57" s="4">
        <v>299</v>
      </c>
      <c t="n" r="B57" s="6">
        <v>0</v>
      </c>
    </row>
    <row r="58" spans="1:2">
      <c t="s" r="A58" s="4">
        <v>315</v>
      </c>
      <c t="n" r="B58" s="6">
        <v>0</v>
      </c>
    </row>
    <row r="59" spans="1:2">
      <c t="s" r="A59" s="4">
        <v>316</v>
      </c>
      <c t="n" r="B59" s="6">
        <v>0</v>
      </c>
    </row>
    <row r="60" spans="1:2">
      <c t="s" r="A60" s="4">
        <v>318</v>
      </c>
    </row>
    <row r="61" spans="1:2">
      <c t="s" r="A61" s="3">
        <v>298</v>
      </c>
    </row>
    <row r="62" spans="1:2">
      <c t="s" r="A62" s="4">
        <v>299</v>
      </c>
      <c t="n" r="B62" s="6">
        <v>0</v>
      </c>
    </row>
    <row r="63" spans="1:2">
      <c t="s" r="A63" s="4">
        <v>315</v>
      </c>
      <c t="n" r="B63" s="6">
        <v>0</v>
      </c>
    </row>
    <row r="64" spans="1:2">
      <c t="s" r="A64" s="4">
        <v>316</v>
      </c>
      <c t="n" r="B64" s="6">
        <v>0</v>
      </c>
    </row>
    <row r="65" spans="1:2">
      <c t="s" r="A65" s="4">
        <v>319</v>
      </c>
    </row>
    <row r="66" spans="1:2">
      <c t="s" r="A66" s="3">
        <v>298</v>
      </c>
    </row>
    <row r="67" spans="1:2">
      <c t="s" r="A67" s="4">
        <v>299</v>
      </c>
      <c t="n" r="B67" s="6">
        <v>0</v>
      </c>
    </row>
    <row r="68" spans="1:2">
      <c t="s" r="A68" s="4">
        <v>315</v>
      </c>
      <c t="n" r="B68" s="6">
        <v>0</v>
      </c>
    </row>
    <row r="69" spans="1:2">
      <c t="s" r="A69" s="4">
        <v>316</v>
      </c>
      <c t="n" r="B69" s="6">
        <v>0</v>
      </c>
    </row>
    <row r="70" spans="1:2">
      <c t="s" r="A70" s="4">
        <v>320</v>
      </c>
    </row>
    <row r="71" spans="1:2">
      <c t="s" r="A71" s="3">
        <v>298</v>
      </c>
    </row>
    <row r="72" spans="1:2">
      <c t="s" r="A72" s="4">
        <v>299</v>
      </c>
      <c t="n" r="B72" s="6">
        <v>1000</v>
      </c>
    </row>
    <row r="73" spans="1:2">
      <c t="s" r="A73" s="4">
        <v>321</v>
      </c>
      <c t="n" r="B73" s="6">
        <v>90</v>
      </c>
    </row>
    <row r="74" spans="1:2">
      <c t="s" r="A74" s="4">
        <v>322</v>
      </c>
    </row>
    <row r="75" spans="1:2">
      <c t="s" r="A75" s="3">
        <v>298</v>
      </c>
    </row>
    <row r="76" spans="1:2">
      <c t="s" r="A76" s="4">
        <v>299</v>
      </c>
      <c t="n" r="B76" s="6">
        <v>0</v>
      </c>
    </row>
    <row r="77" spans="1:2">
      <c t="s" r="A77" s="4">
        <v>321</v>
      </c>
      <c t="n" r="B77" s="6">
        <v>0</v>
      </c>
    </row>
    <row r="78" spans="1:2">
      <c t="s" r="A78" s="4">
        <v>323</v>
      </c>
    </row>
    <row r="79" spans="1:2">
      <c t="s" r="A79" s="3">
        <v>298</v>
      </c>
    </row>
    <row r="80" spans="1:2">
      <c t="s" r="A80" s="4">
        <v>299</v>
      </c>
      <c t="n" r="B80" s="6">
        <v>0</v>
      </c>
    </row>
    <row r="81" spans="1:2">
      <c t="s" r="A81" s="4">
        <v>321</v>
      </c>
      <c t="n" r="B81" s="6">
        <v>0</v>
      </c>
    </row>
    <row r="82" spans="1:2">
      <c t="s" r="A82" s="4">
        <v>324</v>
      </c>
    </row>
    <row r="83" spans="1:2">
      <c t="s" r="A83" s="3">
        <v>298</v>
      </c>
    </row>
    <row r="84" spans="1:2">
      <c t="s" r="A84" s="4">
        <v>299</v>
      </c>
      <c t="n" r="B84" s="6">
        <v>0</v>
      </c>
    </row>
    <row r="85" spans="1:2">
      <c t="s" r="A85" s="4">
        <v>321</v>
      </c>
      <c t="n" r="B85" s="6">
        <v>0</v>
      </c>
    </row>
    <row r="86" spans="1:2">
      <c t="s" r="A86" s="4">
        <v>325</v>
      </c>
    </row>
    <row r="87" spans="1:2">
      <c t="s" r="A87" s="3">
        <v>298</v>
      </c>
    </row>
    <row r="88" spans="1:2">
      <c t="s" r="A88" s="4">
        <v>299</v>
      </c>
      <c t="n" r="B88" s="6">
        <v>4300</v>
      </c>
    </row>
    <row r="89" spans="1:2">
      <c t="s" r="A89" s="4">
        <v>300</v>
      </c>
      <c t="n" r="B89" s="11">
        <v>95.17</v>
      </c>
    </row>
    <row r="90" spans="1:2">
      <c t="s" r="A90" s="4">
        <v>326</v>
      </c>
    </row>
    <row r="91" spans="1:2">
      <c t="s" r="A91" s="3">
        <v>298</v>
      </c>
    </row>
    <row r="92" spans="1:2">
      <c t="s" r="A92" s="4">
        <v>299</v>
      </c>
      <c t="n" r="B92" s="6">
        <v>298</v>
      </c>
    </row>
    <row r="93" spans="1:2">
      <c t="s" r="A93" s="4">
        <v>300</v>
      </c>
      <c t="n" r="B93" s="11">
        <v>97.5</v>
      </c>
    </row>
    <row r="94" spans="1:2">
      <c t="s" r="A94" s="4">
        <v>327</v>
      </c>
    </row>
    <row r="95" spans="1:2">
      <c t="s" r="A95" s="3">
        <v>298</v>
      </c>
    </row>
    <row r="96" spans="1:2">
      <c t="s" r="A96" s="4">
        <v>299</v>
      </c>
      <c t="n" r="B96" s="6">
        <v>0</v>
      </c>
    </row>
    <row r="97" spans="1:2">
      <c t="s" r="A97" s="4">
        <v>300</v>
      </c>
      <c t="n" r="B97" s="6">
        <v>0</v>
      </c>
    </row>
    <row r="98" spans="1:2">
      <c t="s" r="A98" s="4">
        <v>328</v>
      </c>
    </row>
    <row r="99" spans="1:2">
      <c t="s" r="A99" s="3">
        <v>298</v>
      </c>
    </row>
    <row r="100" spans="1:2">
      <c t="s" r="A100" s="4">
        <v>299</v>
      </c>
      <c t="n" r="B100" s="6">
        <v>0</v>
      </c>
    </row>
    <row r="101" spans="1:2">
      <c t="s" r="A101" s="4">
        <v>300</v>
      </c>
      <c t="n" r="B101" s="6">
        <v>0</v>
      </c>
    </row>
    <row r="102" spans="1:2">
      <c t="s" r="A102" s="4">
        <v>329</v>
      </c>
    </row>
    <row r="103" spans="1:2">
      <c t="s" r="A103" s="3">
        <v>298</v>
      </c>
    </row>
    <row r="104" spans="1:2">
      <c t="s" r="A104" s="4">
        <v>299</v>
      </c>
      <c t="n" r="B104" s="6">
        <v>500</v>
      </c>
    </row>
    <row r="105" spans="1:2">
      <c t="s" r="A105" s="4">
        <v>315</v>
      </c>
      <c t="n" r="B105" s="6">
        <v>90</v>
      </c>
    </row>
    <row r="106" spans="1:2">
      <c t="s" r="A106" s="4">
        <v>316</v>
      </c>
      <c t="n" r="B106" s="11">
        <v>101.25</v>
      </c>
    </row>
    <row r="107" spans="1:2">
      <c t="s" r="A107" s="4">
        <v>330</v>
      </c>
    </row>
    <row r="108" spans="1:2">
      <c t="s" r="A108" s="3">
        <v>298</v>
      </c>
    </row>
    <row r="109" spans="1:2">
      <c t="s" r="A109" s="4">
        <v>299</v>
      </c>
      <c t="n" r="B109" s="6">
        <v>0</v>
      </c>
    </row>
    <row r="110" spans="1:2">
      <c t="s" r="A110" s="4">
        <v>315</v>
      </c>
      <c t="n" r="B110" s="6">
        <v>0</v>
      </c>
    </row>
    <row r="111" spans="1:2">
      <c t="s" r="A111" s="4">
        <v>316</v>
      </c>
      <c t="n" r="B111" s="6">
        <v>0</v>
      </c>
    </row>
    <row r="112" spans="1:2">
      <c t="s" r="A112" s="4">
        <v>331</v>
      </c>
    </row>
    <row r="113" spans="1:2">
      <c t="s" r="A113" s="3">
        <v>298</v>
      </c>
    </row>
    <row r="114" spans="1:2">
      <c t="s" r="A114" s="4">
        <v>299</v>
      </c>
      <c t="n" r="B114" s="6">
        <v>0</v>
      </c>
    </row>
    <row r="115" spans="1:2">
      <c t="s" r="A115" s="4">
        <v>315</v>
      </c>
      <c t="n" r="B115" s="6">
        <v>0</v>
      </c>
    </row>
    <row r="116" spans="1:2">
      <c t="s" r="A116" s="4">
        <v>316</v>
      </c>
      <c t="n" r="B116" s="6">
        <v>0</v>
      </c>
    </row>
    <row r="117" spans="1:2">
      <c t="s" r="A117" s="4">
        <v>332</v>
      </c>
    </row>
    <row r="118" spans="1:2">
      <c t="s" r="A118" s="3">
        <v>298</v>
      </c>
    </row>
    <row r="119" spans="1:2">
      <c t="s" r="A119" s="4">
        <v>299</v>
      </c>
      <c t="n" r="B119" s="6">
        <v>0</v>
      </c>
    </row>
    <row r="120" spans="1:2">
      <c t="s" r="A120" s="4">
        <v>315</v>
      </c>
      <c t="n" r="B120" s="6">
        <v>0</v>
      </c>
    </row>
    <row r="121" spans="1:2">
      <c t="s" r="A121" s="4">
        <v>316</v>
      </c>
      <c t="n" r="B121" s="6">
        <v>0</v>
      </c>
    </row>
    <row r="122" spans="1:2">
      <c t="s" r="A122" s="4">
        <v>333</v>
      </c>
    </row>
    <row r="123" spans="1:2">
      <c t="s" r="A123" s="3">
        <v>298</v>
      </c>
    </row>
    <row r="124" spans="1:2">
      <c t="s" r="A124" s="4">
        <v>305</v>
      </c>
      <c t="n" r="B124" s="6">
        <v>29000</v>
      </c>
    </row>
    <row r="125" spans="1:2">
      <c t="s" r="A125" s="4">
        <v>306</v>
      </c>
      <c t="n" r="B125" s="11">
        <v>3.91</v>
      </c>
    </row>
    <row r="126" spans="1:2">
      <c t="s" r="A126" s="4">
        <v>334</v>
      </c>
    </row>
    <row r="127" spans="1:2">
      <c t="s" r="A127" s="3">
        <v>298</v>
      </c>
    </row>
    <row r="128" spans="1:2">
      <c t="s" r="A128" s="4">
        <v>305</v>
      </c>
      <c t="n" r="B128" s="6">
        <v>24000</v>
      </c>
    </row>
    <row r="129" spans="1:2">
      <c t="s" r="A129" s="4">
        <v>306</v>
      </c>
      <c t="n" r="B129" s="11">
        <v>3.71</v>
      </c>
    </row>
    <row r="130" spans="1:2">
      <c t="s" r="A130" s="4">
        <v>335</v>
      </c>
    </row>
    <row r="131" spans="1:2">
      <c t="s" r="A131" s="3">
        <v>298</v>
      </c>
    </row>
    <row r="132" spans="1:2">
      <c t="s" r="A132" s="4">
        <v>305</v>
      </c>
      <c t="n" r="B132" s="6">
        <v>17500</v>
      </c>
    </row>
    <row r="133" spans="1:2">
      <c t="s" r="A133" s="4">
        <v>306</v>
      </c>
      <c t="n" r="B133" s="11">
        <v>3.1</v>
      </c>
    </row>
    <row r="134" spans="1:2">
      <c t="s" r="A134" s="4">
        <v>336</v>
      </c>
    </row>
    <row r="135" spans="1:2">
      <c t="s" r="A135" s="3">
        <v>298</v>
      </c>
    </row>
    <row r="136" spans="1:2">
      <c t="s" r="A136" s="4">
        <v>305</v>
      </c>
      <c t="n" r="B136" s="6">
        <v>10000</v>
      </c>
    </row>
    <row r="137" spans="1:2">
      <c t="s" r="A137" s="4">
        <v>306</v>
      </c>
      <c t="n" r="B137" s="11">
        <v>3.15</v>
      </c>
    </row>
    <row r="138" spans="1:2">
      <c t="s" r="A138" s="4">
        <v>337</v>
      </c>
    </row>
    <row r="139" spans="1:2">
      <c t="s" r="A139" s="3">
        <v>298</v>
      </c>
    </row>
    <row r="140" spans="1:2">
      <c t="s" r="A140" s="4">
        <v>305</v>
      </c>
      <c t="n" r="B140" s="6">
        <v>42050</v>
      </c>
    </row>
    <row r="141" spans="1:2">
      <c t="s" r="A141" s="4">
        <v>306</v>
      </c>
      <c t="n" r="B141" s="11">
        <v>4.02</v>
      </c>
    </row>
    <row r="142" spans="1:2">
      <c t="s" r="A142" s="4">
        <v>338</v>
      </c>
    </row>
    <row r="143" spans="1:2">
      <c t="s" r="A143" s="3">
        <v>298</v>
      </c>
    </row>
    <row r="144" spans="1:2">
      <c t="s" r="A144" s="4">
        <v>305</v>
      </c>
      <c t="n" r="B144" s="6">
        <v>21016</v>
      </c>
    </row>
    <row r="145" spans="1:2">
      <c t="s" r="A145" s="4">
        <v>306</v>
      </c>
      <c t="n" r="B145" s="11">
        <v>4.29</v>
      </c>
    </row>
    <row r="146" spans="1:2">
      <c t="s" r="A146" s="4">
        <v>339</v>
      </c>
    </row>
    <row r="147" spans="1:2">
      <c t="s" r="A147" s="3">
        <v>298</v>
      </c>
    </row>
    <row r="148" spans="1:2">
      <c t="s" r="A148" s="4">
        <v>305</v>
      </c>
      <c t="n" r="B148" s="6">
        <v>2870</v>
      </c>
    </row>
    <row r="149" spans="1:2">
      <c t="s" r="A149" s="4">
        <v>306</v>
      </c>
      <c t="n" r="B149" s="11">
        <v>3.74</v>
      </c>
    </row>
    <row r="150" spans="1:2">
      <c t="s" r="A150" s="4">
        <v>340</v>
      </c>
    </row>
    <row r="151" spans="1:2">
      <c t="s" r="A151" s="3">
        <v>298</v>
      </c>
    </row>
    <row r="152" spans="1:2">
      <c t="s" r="A152" s="4">
        <v>305</v>
      </c>
      <c t="n" r="B152" s="6">
        <v>0</v>
      </c>
    </row>
    <row r="153" spans="1:2">
      <c t="s" r="A153" s="4">
        <v>306</v>
      </c>
      <c t="n" r="B153" s="6">
        <v>0</v>
      </c>
    </row>
    <row r="154" spans="1:2">
      <c t="s" r="A154" s="4">
        <v>341</v>
      </c>
    </row>
    <row r="155" spans="1:2">
      <c t="s" r="A155" s="3">
        <v>298</v>
      </c>
    </row>
    <row r="156" spans="1:2">
      <c t="s" r="A156" s="4">
        <v>305</v>
      </c>
      <c t="n" r="B156" s="6">
        <v>630</v>
      </c>
    </row>
    <row r="157" spans="1:2">
      <c t="s" r="A157" s="4">
        <v>342</v>
      </c>
      <c t="n" r="B157" s="6">
        <v>4</v>
      </c>
    </row>
    <row r="158" spans="1:2">
      <c t="s" r="A158" s="4">
        <v>343</v>
      </c>
      <c t="n" r="B158" s="11">
        <v>5.55</v>
      </c>
    </row>
    <row r="159" spans="1:2">
      <c t="s" r="A159" s="4">
        <v>344</v>
      </c>
    </row>
    <row r="160" spans="1:2">
      <c t="s" r="A160" s="3">
        <v>298</v>
      </c>
    </row>
    <row r="161" spans="1:2">
      <c t="s" r="A161" s="4">
        <v>305</v>
      </c>
      <c t="n" r="B161" s="6">
        <v>595</v>
      </c>
    </row>
    <row r="162" spans="1:2">
      <c t="s" r="A162" s="4">
        <v>342</v>
      </c>
      <c t="n" r="B162" s="6">
        <v>4</v>
      </c>
    </row>
    <row r="163" spans="1:2">
      <c t="s" r="A163" s="4">
        <v>343</v>
      </c>
      <c t="n" r="B163" s="11">
        <v>6.15</v>
      </c>
    </row>
    <row r="164" spans="1:2">
      <c t="s" r="A164" s="4">
        <v>345</v>
      </c>
    </row>
    <row r="165" spans="1:2">
      <c t="s" r="A165" s="3">
        <v>298</v>
      </c>
    </row>
    <row r="166" spans="1:2">
      <c t="s" r="A166" s="4">
        <v>305</v>
      </c>
      <c t="n" r="B166" s="6">
        <v>0</v>
      </c>
    </row>
    <row r="167" spans="1:2">
      <c t="s" r="A167" s="4">
        <v>342</v>
      </c>
      <c t="n" r="B167" s="6">
        <v>0</v>
      </c>
    </row>
    <row r="168" spans="1:2">
      <c t="s" r="A168" s="4">
        <v>343</v>
      </c>
      <c t="n" r="B168" s="6">
        <v>0</v>
      </c>
    </row>
    <row r="169" spans="1:2">
      <c t="s" r="A169" s="4">
        <v>346</v>
      </c>
    </row>
    <row r="170" spans="1:2">
      <c t="s" r="A170" s="3">
        <v>298</v>
      </c>
    </row>
    <row r="171" spans="1:2">
      <c t="s" r="A171" s="4">
        <v>305</v>
      </c>
      <c t="n" r="B171" s="6">
        <v>0</v>
      </c>
    </row>
    <row r="172" spans="1:2">
      <c t="s" r="A172" s="4">
        <v>342</v>
      </c>
      <c t="n" r="B172" s="6">
        <v>0</v>
      </c>
    </row>
    <row r="173" spans="1:2">
      <c t="s" r="A173" s="4">
        <v>343</v>
      </c>
      <c t="n" r="B173" s="6">
        <v>0</v>
      </c>
    </row>
    <row r="174" spans="1:2">
      <c t="s" r="A174" s="4">
        <v>347</v>
      </c>
    </row>
    <row r="175" spans="1:2">
      <c t="s" r="A175" s="3">
        <v>298</v>
      </c>
    </row>
    <row r="176" spans="1:2">
      <c t="s" r="A176" s="4">
        <v>305</v>
      </c>
      <c t="n" r="B176" s="6">
        <v>11350</v>
      </c>
    </row>
    <row r="177" spans="1:2">
      <c t="s" r="A177" s="4">
        <v>348</v>
      </c>
      <c t="n" r="B177" s="6">
        <v>4</v>
      </c>
    </row>
    <row r="178" spans="1:2">
      <c t="s" r="A178" s="4">
        <v>349</v>
      </c>
      <c t="n" r="B178" s="11">
        <v>0.66</v>
      </c>
    </row>
    <row r="179" spans="1:2">
      <c t="s" r="A179" s="4">
        <v>350</v>
      </c>
    </row>
    <row r="180" spans="1:2">
      <c t="s" r="A180" s="3">
        <v>298</v>
      </c>
    </row>
    <row r="181" spans="1:2">
      <c t="s" r="A181" s="4">
        <v>305</v>
      </c>
      <c t="n" r="B181" s="6">
        <v>10445</v>
      </c>
    </row>
    <row r="182" spans="1:2">
      <c t="s" r="A182" s="4">
        <v>348</v>
      </c>
      <c t="n" r="B182" s="6">
        <v>4</v>
      </c>
    </row>
    <row r="183" spans="1:2">
      <c t="s" r="A183" s="4">
        <v>349</v>
      </c>
      <c t="n" r="B183" s="11">
        <v>0.6899999999999999</v>
      </c>
    </row>
    <row r="184" spans="1:2">
      <c t="s" r="A184" s="4">
        <v>351</v>
      </c>
    </row>
    <row r="185" spans="1:2">
      <c t="s" r="A185" s="3">
        <v>298</v>
      </c>
    </row>
    <row r="186" spans="1:2">
      <c t="s" r="A186" s="4">
        <v>305</v>
      </c>
      <c t="n" r="B186" s="6">
        <v>0</v>
      </c>
    </row>
    <row r="187" spans="1:2">
      <c t="s" r="A187" s="4">
        <v>348</v>
      </c>
      <c t="n" r="B187" s="6">
        <v>0</v>
      </c>
    </row>
    <row r="188" spans="1:2">
      <c t="s" r="A188" s="4">
        <v>349</v>
      </c>
      <c t="n" r="B188" s="6">
        <v>0</v>
      </c>
    </row>
    <row r="189" spans="1:2">
      <c t="s" r="A189" s="4">
        <v>352</v>
      </c>
    </row>
    <row r="190" spans="1:2">
      <c t="s" r="A190" s="3">
        <v>298</v>
      </c>
    </row>
    <row r="191" spans="1:2">
      <c t="s" r="A191" s="4">
        <v>305</v>
      </c>
      <c t="n" r="B191" s="6">
        <v>0</v>
      </c>
    </row>
    <row r="192" spans="1:2">
      <c t="s" r="A192" s="4">
        <v>348</v>
      </c>
      <c t="n" r="B192" s="6">
        <v>0</v>
      </c>
    </row>
    <row r="193" spans="1:2">
      <c t="s" r="A193" s="4">
        <v>349</v>
      </c>
      <c t="n" r="B193"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53</v>
      </c>
      <c t="s" r="B1" s="2">
        <v>284</v>
      </c>
    </row>
    <row r="2" spans="1:2">
      <c t="s" r="A2" s="4">
        <v>297</v>
      </c>
    </row>
    <row r="3" spans="1:2">
      <c t="s" r="A3" s="3">
        <v>354</v>
      </c>
    </row>
    <row r="4" spans="1:2">
      <c t="s" r="A4" s="4">
        <v>355</v>
      </c>
      <c t="n" r="B4" s="7">
        <v>5589</v>
      </c>
    </row>
    <row r="5" spans="1:2">
      <c t="s" r="A5" s="4">
        <v>301</v>
      </c>
    </row>
    <row r="6" spans="1:2">
      <c t="s" r="A6" s="3">
        <v>354</v>
      </c>
    </row>
    <row r="7" spans="1:2">
      <c t="s" r="A7" s="4">
        <v>355</v>
      </c>
      <c t="n" r="B7" s="6">
        <v>734</v>
      </c>
    </row>
    <row r="8" spans="1:2">
      <c t="s" r="A8" s="4">
        <v>304</v>
      </c>
    </row>
    <row r="9" spans="1:2">
      <c t="s" r="A9" s="3">
        <v>354</v>
      </c>
    </row>
    <row r="10" spans="1:2">
      <c t="s" r="A10" s="4">
        <v>355</v>
      </c>
      <c t="n" r="B10" s="6">
        <v>715</v>
      </c>
    </row>
    <row r="11" spans="1:2">
      <c t="s" r="A11" s="4">
        <v>307</v>
      </c>
    </row>
    <row r="12" spans="1:2">
      <c t="s" r="A12" s="3">
        <v>354</v>
      </c>
    </row>
    <row r="13" spans="1:2">
      <c t="s" r="A13" s="4">
        <v>355</v>
      </c>
      <c t="n" r="B13"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56</v>
      </c>
      <c t="s" r="B1" s="2">
        <v>284</v>
      </c>
    </row>
    <row r="2" spans="1:2">
      <c t="s" r="A2" s="4">
        <v>357</v>
      </c>
    </row>
    <row r="3" spans="1:2">
      <c t="s" r="A3" s="3">
        <v>298</v>
      </c>
    </row>
    <row r="4" spans="1:2">
      <c t="s" r="A4" s="4">
        <v>358</v>
      </c>
      <c t="n" r="B4" s="7">
        <v>710000</v>
      </c>
    </row>
    <row r="5" spans="1:2">
      <c t="s" r="A5" s="4">
        <v>359</v>
      </c>
      <c t="s" r="B5" s="4">
        <v>360</v>
      </c>
    </row>
    <row r="6" spans="1:2">
      <c t="s" r="A6" s="4">
        <v>361</v>
      </c>
    </row>
    <row r="7" spans="1:2">
      <c t="s" r="A7" s="3">
        <v>298</v>
      </c>
    </row>
    <row r="8" spans="1:2">
      <c t="s" r="A8" s="4">
        <v>358</v>
      </c>
      <c t="n" r="B8" s="7">
        <v>200000</v>
      </c>
    </row>
    <row r="9" spans="1:2">
      <c t="s" r="A9" s="4">
        <v>359</v>
      </c>
      <c t="s" r="B9" s="4">
        <v>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79</v>
      </c>
    </row>
    <row r="3" spans="1:3">
      <c t="s" r="A3" s="3">
        <v>80</v>
      </c>
    </row>
    <row r="4" spans="1:3">
      <c t="s" r="A4" s="4">
        <v>81</v>
      </c>
      <c t="n" r="B4" s="7">
        <v>105450</v>
      </c>
      <c t="n" r="C4" s="7">
        <v>162623</v>
      </c>
    </row>
    <row r="5" spans="1:3">
      <c t="s" r="A5" s="4">
        <v>82</v>
      </c>
      <c t="n" r="B5" s="6">
        <v>37923</v>
      </c>
      <c t="n" r="C5" s="6">
        <v>137192</v>
      </c>
    </row>
    <row r="6" spans="1:3">
      <c t="s" r="A6" s="4">
        <v>83</v>
      </c>
      <c t="n" r="B6" s="6">
        <v>4593</v>
      </c>
      <c t="n" r="C6" s="6">
        <v>6469</v>
      </c>
    </row>
    <row r="7" spans="1:3">
      <c t="s" r="A7" s="4">
        <v>84</v>
      </c>
      <c t="n" r="B7" s="6">
        <v>147966</v>
      </c>
      <c t="n" r="C7" s="6">
        <v>306284</v>
      </c>
    </row>
    <row r="8" spans="1:3">
      <c t="s" r="A8" s="3">
        <v>85</v>
      </c>
    </row>
    <row r="9" spans="1:3">
      <c t="s" r="A9" s="4">
        <v>86</v>
      </c>
      <c t="n" r="B9" s="6">
        <v>94974</v>
      </c>
      <c t="n" r="C9" s="6">
        <v>117978</v>
      </c>
    </row>
    <row r="10" spans="1:3">
      <c t="s" r="A10" s="4">
        <v>87</v>
      </c>
      <c t="n" r="B10" s="6">
        <v>83723</v>
      </c>
      <c t="n" r="C10" s="6">
        <v>109824</v>
      </c>
    </row>
    <row r="11" spans="1:3">
      <c t="s" r="A11" s="4">
        <v>88</v>
      </c>
      <c t="n" r="B11" s="6">
        <v>2793</v>
      </c>
      <c t="n" r="C11" s="6">
        <v>59113</v>
      </c>
    </row>
    <row r="12" spans="1:3">
      <c t="s" r="A12" s="4">
        <v>89</v>
      </c>
      <c t="n" r="B12" s="6">
        <v>21414</v>
      </c>
      <c t="n" r="C12" s="6">
        <v>32262</v>
      </c>
    </row>
    <row r="13" spans="1:3">
      <c t="s" r="A13" s="4">
        <v>90</v>
      </c>
      <c t="n" r="B13" s="6">
        <v>2809</v>
      </c>
      <c t="n" r="C13" s="6">
        <v>4918</v>
      </c>
    </row>
    <row r="14" spans="1:3">
      <c t="s" r="A14" s="4">
        <v>91</v>
      </c>
      <c t="n" r="B14" s="6">
        <v>-12260</v>
      </c>
      <c t="n" r="C14" s="6">
        <v>15</v>
      </c>
    </row>
    <row r="15" spans="1:3">
      <c t="s" r="A15" s="4">
        <v>92</v>
      </c>
      <c t="n" r="B15" s="6">
        <v>193453</v>
      </c>
      <c t="n" r="C15" s="6">
        <v>324110</v>
      </c>
    </row>
    <row r="16" spans="1:3">
      <c t="s" r="A16" s="4">
        <v>93</v>
      </c>
      <c t="n" r="B16" s="6">
        <v>-45487</v>
      </c>
      <c t="n" r="C16" s="6">
        <v>-17826</v>
      </c>
    </row>
    <row r="17" spans="1:3">
      <c t="s" r="A17" s="4">
        <v>94</v>
      </c>
      <c t="n" r="B17" s="6">
        <v>55989</v>
      </c>
      <c t="n" r="C17" s="6">
        <v>39665</v>
      </c>
    </row>
    <row r="18" spans="1:3">
      <c t="s" r="A18" s="4">
        <v>95</v>
      </c>
      <c t="n" r="B18" s="6">
        <v>2343</v>
      </c>
      <c t="n" r="C18" s="6">
        <v>1812</v>
      </c>
    </row>
    <row r="19" spans="1:3">
      <c t="s" r="A19" s="4">
        <v>96</v>
      </c>
      <c t="n" r="B19" s="6">
        <v>282</v>
      </c>
      <c t="n" r="C19" s="6">
        <v>-477</v>
      </c>
    </row>
    <row r="20" spans="1:3">
      <c t="s" r="A20" s="4">
        <v>97</v>
      </c>
      <c t="n" r="B20" s="6">
        <v>-104101</v>
      </c>
      <c t="n" r="C20" s="6">
        <v>-58826</v>
      </c>
    </row>
    <row r="21" spans="1:3">
      <c t="s" r="A21" s="4">
        <v>98</v>
      </c>
      <c t="n" r="B21" s="6">
        <v>-95</v>
      </c>
      <c t="n" r="C21" s="6">
        <v>92</v>
      </c>
    </row>
    <row r="22" spans="1:3">
      <c t="s" r="A22" s="4">
        <v>99</v>
      </c>
      <c t="n" r="B22" s="6">
        <v>-104006</v>
      </c>
      <c t="n" r="C22" s="6">
        <v>-58918</v>
      </c>
    </row>
    <row r="23" spans="1:3">
      <c t="s" r="A23" s="4">
        <v>100</v>
      </c>
      <c t="n" r="B23" s="6">
        <v>-220</v>
      </c>
      <c t="n" r="C23" s="6">
        <v>-93</v>
      </c>
    </row>
    <row r="24" spans="1:3">
      <c t="s" r="A24" s="4">
        <v>101</v>
      </c>
      <c t="n" r="B24" s="6">
        <v>-103786</v>
      </c>
      <c t="n" r="C24" s="6">
        <v>-58825</v>
      </c>
    </row>
    <row r="25" spans="1:3">
      <c t="s" r="A25" s="4">
        <v>102</v>
      </c>
      <c t="n" r="B25" s="6">
        <v>4125</v>
      </c>
      <c t="n" r="C25" s="6">
        <v>4125</v>
      </c>
    </row>
    <row r="26" spans="1:3">
      <c t="s" r="A26" s="4">
        <v>103</v>
      </c>
      <c t="n" r="B26" s="6">
        <v>7386</v>
      </c>
      <c t="n" r="C26" s="6">
        <v>0</v>
      </c>
    </row>
    <row r="27" spans="1:3">
      <c t="s" r="A27" s="4">
        <v>104</v>
      </c>
      <c t="n" r="B27" s="6">
        <v>0</v>
      </c>
      <c t="n" r="C27" s="6">
        <v>-1432</v>
      </c>
    </row>
    <row r="28" spans="1:3">
      <c t="s" r="A28" s="4">
        <v>105</v>
      </c>
      <c t="n" r="B28" s="7">
        <v>-115297</v>
      </c>
      <c t="n" r="C28" s="7">
        <v>-61518</v>
      </c>
    </row>
    <row r="29" spans="1:3">
      <c t="s" r="A29" s="4">
        <v>106</v>
      </c>
      <c t="n" r="B29" s="9">
        <v>-0.54</v>
      </c>
      <c t="n" r="C29" s="9">
        <v>-0.29</v>
      </c>
    </row>
    <row r="30" spans="1:3">
      <c t="s" r="A30" s="4">
        <v>107</v>
      </c>
      <c t="n" r="B30" s="9">
        <v>-0.54</v>
      </c>
      <c t="n" r="C30" s="9">
        <v>-0.29</v>
      </c>
    </row>
    <row r="31" spans="1:3">
      <c t="s" r="A31" s="4">
        <v>108</v>
      </c>
      <c t="n" r="B31" s="6">
        <v>213661</v>
      </c>
      <c t="n" r="C31" s="6">
        <v>210931</v>
      </c>
    </row>
    <row r="32" spans="1:3">
      <c t="s" r="A32" s="4">
        <v>109</v>
      </c>
      <c t="n" r="B32" s="6">
        <v>213661</v>
      </c>
      <c t="n" r="C32" s="6">
        <v>210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63</v>
      </c>
      <c t="s" r="C1" s="2">
        <v>2</v>
      </c>
      <c t="s" r="D1" s="2">
        <v>23</v>
      </c>
    </row>
    <row r="2" spans="1:4">
      <c t="s" r="A2" s="3">
        <v>364</v>
      </c>
    </row>
    <row r="3" spans="1:4">
      <c t="s" r="A3" s="4">
        <v>365</v>
      </c>
      <c t="n" r="C3" s="7">
        <v>388829</v>
      </c>
      <c t="n" r="D3" s="7">
        <v>439627</v>
      </c>
    </row>
    <row r="4" spans="1:4">
      <c t="s" r="A4" s="4">
        <v>285</v>
      </c>
      <c t="n" r="C4" s="6">
        <v>179658</v>
      </c>
      <c t="n" r="D4" s="6">
        <v>226764</v>
      </c>
    </row>
    <row r="5" spans="1:4">
      <c t="s" r="A5" s="4">
        <v>366</v>
      </c>
      <c t="n" r="C5" s="6">
        <v>-4309</v>
      </c>
      <c t="n" r="D5" s="6">
        <v>-4462</v>
      </c>
    </row>
    <row r="6" spans="1:4">
      <c t="s" r="A6" s="4">
        <v>367</v>
      </c>
      <c t="n" r="C6" s="6">
        <v>-752</v>
      </c>
      <c t="n" r="D6" s="6">
        <v>-255</v>
      </c>
    </row>
    <row r="7" spans="1:4">
      <c t="s" r="A7" s="4">
        <v>368</v>
      </c>
    </row>
    <row r="8" spans="1:4">
      <c t="s" r="A8" s="3">
        <v>364</v>
      </c>
    </row>
    <row r="9" spans="1:4">
      <c t="s" r="A9" s="4">
        <v>365</v>
      </c>
      <c t="n" r="C9" s="6">
        <v>388829</v>
      </c>
      <c t="n" r="D9" s="6">
        <v>439627</v>
      </c>
    </row>
    <row r="10" spans="1:4">
      <c t="s" r="A10" s="4">
        <v>285</v>
      </c>
      <c t="n" r="C10" s="6">
        <v>179658</v>
      </c>
      <c t="n" r="D10" s="6">
        <v>226764</v>
      </c>
    </row>
    <row r="11" spans="1:4">
      <c t="s" r="A11" s="4">
        <v>42</v>
      </c>
      <c t="n" r="C11" s="6">
        <v>568487</v>
      </c>
      <c t="n" r="D11" s="6">
        <v>666391</v>
      </c>
    </row>
    <row r="12" spans="1:4">
      <c t="s" r="A12" s="4">
        <v>366</v>
      </c>
      <c t="n" r="C12" s="6">
        <v>-4309</v>
      </c>
      <c t="n" r="D12" s="6">
        <v>-4462</v>
      </c>
    </row>
    <row r="13" spans="1:4">
      <c t="s" r="A13" s="4">
        <v>367</v>
      </c>
      <c t="n" r="C13" s="6">
        <v>-752</v>
      </c>
      <c t="n" r="D13" s="6">
        <v>-255</v>
      </c>
    </row>
    <row r="14" spans="1:4">
      <c t="s" r="A14" s="4">
        <v>61</v>
      </c>
      <c t="n" r="C14" s="6">
        <v>-5061</v>
      </c>
      <c t="n" r="D14" s="6">
        <v>-4717</v>
      </c>
    </row>
    <row r="15" spans="1:4">
      <c t="s" r="A15" s="4">
        <v>369</v>
      </c>
      <c t="n" r="C15" s="6">
        <v>563426</v>
      </c>
      <c t="n" r="D15" s="6">
        <v>661674</v>
      </c>
    </row>
    <row r="16" spans="1:4">
      <c t="s" r="A16" s="4">
        <v>370</v>
      </c>
    </row>
    <row r="17" spans="1:4">
      <c t="s" r="A17" s="3">
        <v>364</v>
      </c>
    </row>
    <row r="18" spans="1:4">
      <c t="s" r="A18" s="4">
        <v>365</v>
      </c>
      <c t="n" r="C18" s="6">
        <v>346071</v>
      </c>
      <c t="n" r="D18" s="6">
        <v>397748</v>
      </c>
    </row>
    <row r="19" spans="1:4">
      <c t="s" r="A19" s="4">
        <v>285</v>
      </c>
      <c t="n" r="C19" s="6">
        <v>160194</v>
      </c>
      <c t="n" r="D19" s="6">
        <v>202140</v>
      </c>
    </row>
    <row r="20" spans="1:4">
      <c t="s" r="A20" s="4">
        <v>42</v>
      </c>
      <c t="n" r="C20" s="6">
        <v>506265</v>
      </c>
      <c t="n" r="D20" s="6">
        <v>599888</v>
      </c>
    </row>
    <row r="21" spans="1:4">
      <c t="s" r="A21" s="4">
        <v>366</v>
      </c>
      <c t="n" r="C21" s="6">
        <v>-3</v>
      </c>
      <c t="n" r="D21" s="6">
        <v>-15</v>
      </c>
    </row>
    <row r="22" spans="1:4">
      <c t="s" r="A22" s="4">
        <v>367</v>
      </c>
      <c t="n" r="C22" s="6">
        <v>0</v>
      </c>
      <c t="n" r="D22" s="6">
        <v>0</v>
      </c>
    </row>
    <row r="23" spans="1:4">
      <c t="s" r="A23" s="4">
        <v>61</v>
      </c>
      <c t="n" r="C23" s="6">
        <v>-3</v>
      </c>
      <c t="n" r="D23" s="6">
        <v>-15</v>
      </c>
    </row>
    <row r="24" spans="1:4">
      <c t="s" r="A24" s="4">
        <v>369</v>
      </c>
      <c t="n" r="C24" s="6">
        <v>506262</v>
      </c>
      <c t="n" r="D24" s="6">
        <v>599873</v>
      </c>
    </row>
    <row r="25" spans="1:4">
      <c t="s" r="A25" s="4">
        <v>371</v>
      </c>
    </row>
    <row r="26" spans="1:4">
      <c t="s" r="A26" s="3">
        <v>364</v>
      </c>
    </row>
    <row r="27" spans="1:4">
      <c t="s" r="A27" s="4">
        <v>365</v>
      </c>
      <c t="n" r="C27" s="6">
        <v>45448</v>
      </c>
      <c t="n" r="D27" s="6">
        <v>44426</v>
      </c>
    </row>
    <row r="28" spans="1:4">
      <c t="s" r="A28" s="4">
        <v>285</v>
      </c>
      <c t="n" r="C28" s="6">
        <v>21530</v>
      </c>
      <c t="n" r="D28" s="6">
        <v>27105</v>
      </c>
    </row>
    <row r="29" spans="1:4">
      <c t="s" r="A29" s="4">
        <v>42</v>
      </c>
      <c t="n" r="C29" s="6">
        <v>66978</v>
      </c>
      <c t="n" r="D29" s="6">
        <v>71531</v>
      </c>
    </row>
    <row r="30" spans="1:4">
      <c t="s" r="A30" s="4">
        <v>366</v>
      </c>
      <c t="n" r="C30" s="6">
        <v>-2699</v>
      </c>
      <c t="n" r="D30" s="6">
        <v>-2740</v>
      </c>
    </row>
    <row r="31" spans="1:4">
      <c t="s" r="A31" s="4">
        <v>367</v>
      </c>
      <c t="n" r="C31" s="6">
        <v>-2179</v>
      </c>
      <c t="n" r="D31" s="6">
        <v>-2865</v>
      </c>
    </row>
    <row r="32" spans="1:4">
      <c t="s" r="A32" s="4">
        <v>61</v>
      </c>
      <c t="n" r="C32" s="6">
        <v>-4878</v>
      </c>
      <c t="n" r="D32" s="6">
        <v>-5605</v>
      </c>
    </row>
    <row r="33" spans="1:4">
      <c t="s" r="A33" s="4">
        <v>369</v>
      </c>
      <c t="n" r="C33" s="6">
        <v>62100</v>
      </c>
      <c t="n" r="D33" s="6">
        <v>65926</v>
      </c>
    </row>
    <row r="34" spans="1:4">
      <c t="s" r="A34" s="4">
        <v>372</v>
      </c>
    </row>
    <row r="35" spans="1:4">
      <c t="s" r="A35" s="3">
        <v>364</v>
      </c>
    </row>
    <row r="36" spans="1:4">
      <c t="s" r="A36" s="4">
        <v>365</v>
      </c>
      <c t="n" r="C36" s="6">
        <v>0</v>
      </c>
      <c t="n" r="D36" s="6">
        <v>222</v>
      </c>
    </row>
    <row r="37" spans="1:4">
      <c t="s" r="A37" s="4">
        <v>285</v>
      </c>
      <c t="n" r="C37" s="6">
        <v>0</v>
      </c>
      <c t="n" r="D37" s="6">
        <v>216</v>
      </c>
    </row>
    <row r="38" spans="1:4">
      <c t="s" r="A38" s="4">
        <v>42</v>
      </c>
      <c t="n" r="C38" s="6">
        <v>0</v>
      </c>
      <c t="n" r="D38" s="6">
        <v>438</v>
      </c>
    </row>
    <row r="39" spans="1:4">
      <c t="s" r="A39" s="4">
        <v>366</v>
      </c>
      <c t="n" r="C39" s="6">
        <v>-4297</v>
      </c>
      <c t="n" r="D39" s="6">
        <v>-4476</v>
      </c>
    </row>
    <row r="40" spans="1:4">
      <c t="s" r="A40" s="4">
        <v>367</v>
      </c>
      <c t="n" r="C40" s="6">
        <v>-639</v>
      </c>
      <c t="n" r="D40" s="6">
        <v>-87</v>
      </c>
    </row>
    <row r="41" spans="1:4">
      <c t="s" r="A41" s="4">
        <v>61</v>
      </c>
      <c t="n" r="C41" s="6">
        <v>-4936</v>
      </c>
      <c t="n" r="D41" s="6">
        <v>-4563</v>
      </c>
    </row>
    <row r="42" spans="1:4">
      <c t="s" r="A42" s="4">
        <v>369</v>
      </c>
      <c t="n" r="C42" s="6">
        <v>-4936</v>
      </c>
      <c t="n" r="D42" s="6">
        <v>-4125</v>
      </c>
    </row>
    <row r="43" spans="1:4">
      <c t="s" r="A43" s="4">
        <v>373</v>
      </c>
    </row>
    <row r="44" spans="1:4">
      <c t="s" r="A44" s="3">
        <v>364</v>
      </c>
    </row>
    <row r="45" spans="1:4">
      <c t="s" r="A45" s="4">
        <v>365</v>
      </c>
      <c t="s" r="B45" s="4">
        <v>114</v>
      </c>
      <c t="n" r="C45" s="6">
        <v>-2690</v>
      </c>
      <c t="n" r="D45" s="6">
        <v>-2769</v>
      </c>
    </row>
    <row r="46" spans="1:4">
      <c t="s" r="A46" s="4">
        <v>285</v>
      </c>
      <c t="s" r="B46" s="4">
        <v>114</v>
      </c>
      <c t="n" r="C46" s="6">
        <v>-2066</v>
      </c>
      <c t="n" r="D46" s="6">
        <v>-2697</v>
      </c>
    </row>
    <row r="47" spans="1:4">
      <c t="s" r="A47" s="4">
        <v>42</v>
      </c>
      <c t="s" r="B47" s="4">
        <v>114</v>
      </c>
      <c t="n" r="C47" s="6">
        <v>-4756</v>
      </c>
      <c t="n" r="D47" s="6">
        <v>-5466</v>
      </c>
    </row>
    <row r="48" spans="1:4">
      <c t="s" r="A48" s="4">
        <v>366</v>
      </c>
      <c t="s" r="B48" s="4">
        <v>114</v>
      </c>
      <c t="n" r="C48" s="6">
        <v>2690</v>
      </c>
      <c t="n" r="D48" s="6">
        <v>2769</v>
      </c>
    </row>
    <row r="49" spans="1:4">
      <c t="s" r="A49" s="4">
        <v>367</v>
      </c>
      <c t="s" r="B49" s="4">
        <v>114</v>
      </c>
      <c t="n" r="C49" s="6">
        <v>2066</v>
      </c>
      <c t="n" r="D49" s="6">
        <v>2697</v>
      </c>
    </row>
    <row r="50" spans="1:4">
      <c t="s" r="A50" s="4">
        <v>61</v>
      </c>
      <c t="s" r="B50" s="4">
        <v>114</v>
      </c>
      <c t="n" r="C50" s="6">
        <v>4756</v>
      </c>
      <c t="n" r="D50" s="6">
        <v>5466</v>
      </c>
    </row>
    <row r="51" spans="1:4">
      <c t="s" r="A51" s="4">
        <v>369</v>
      </c>
      <c t="s" r="B51" s="4">
        <v>114</v>
      </c>
      <c t="n" r="C51" s="7">
        <v>0</v>
      </c>
      <c t="n" r="D51" s="7">
        <v>0</v>
      </c>
    </row>
    <row r="52" spans="1:4">
      <c t="n" r="A52"/>
    </row>
    <row r="53" spans="1:4">
      <c t="s" r="A53" s="4">
        <v>114</v>
      </c>
      <c t="s" r="B53" s="4">
        <v>374</v>
      </c>
    </row>
  </sheetData>
  <mergeCells count="3">
    <mergeCell ref="A1:B1"/>
    <mergeCell ref="A52:C52"/>
    <mergeCell ref="B53:C5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75</v>
      </c>
      <c t="s" r="C1" s="2">
        <v>1</v>
      </c>
    </row>
    <row r="2" spans="1:4">
      <c t="s" r="C2" s="2">
        <v>2</v>
      </c>
      <c t="s" r="D2" s="2">
        <v>79</v>
      </c>
    </row>
    <row r="3" spans="1:4">
      <c t="s" r="A3" s="3">
        <v>364</v>
      </c>
    </row>
    <row r="4" spans="1:4">
      <c t="s" r="A4" s="4">
        <v>376</v>
      </c>
      <c t="n" r="C4" s="7">
        <v>37923</v>
      </c>
      <c t="n" r="D4" s="7">
        <v>137192</v>
      </c>
    </row>
    <row r="5" spans="1:4">
      <c t="s" r="A5" s="4">
        <v>368</v>
      </c>
    </row>
    <row r="6" spans="1:4">
      <c t="s" r="A6" s="3">
        <v>364</v>
      </c>
    </row>
    <row r="7" spans="1:4">
      <c t="s" r="A7" s="4">
        <v>376</v>
      </c>
      <c t="n" r="C7" s="6">
        <v>35580</v>
      </c>
      <c t="n" r="D7" s="6">
        <v>135380</v>
      </c>
    </row>
    <row r="8" spans="1:4">
      <c t="s" r="A8" s="4">
        <v>377</v>
      </c>
    </row>
    <row r="9" spans="1:4">
      <c t="s" r="A9" s="3">
        <v>364</v>
      </c>
    </row>
    <row r="10" spans="1:4">
      <c t="s" r="A10" s="4">
        <v>376</v>
      </c>
      <c t="s" r="B10" s="4">
        <v>114</v>
      </c>
      <c t="n" r="C10" s="6">
        <v>28375</v>
      </c>
      <c t="n" r="D10" s="6">
        <v>118514</v>
      </c>
    </row>
    <row r="11" spans="1:4">
      <c t="s" r="A11" s="4">
        <v>378</v>
      </c>
    </row>
    <row r="12" spans="1:4">
      <c t="s" r="A12" s="3">
        <v>364</v>
      </c>
    </row>
    <row r="13" spans="1:4">
      <c t="s" r="A13" s="4">
        <v>376</v>
      </c>
      <c t="s" r="B13" s="4">
        <v>114</v>
      </c>
      <c t="n" r="C13" s="6">
        <v>9548</v>
      </c>
      <c t="n" r="D13" s="6">
        <v>18678</v>
      </c>
    </row>
    <row r="14" spans="1:4">
      <c t="s" r="A14" s="4">
        <v>379</v>
      </c>
    </row>
    <row r="15" spans="1:4">
      <c t="s" r="A15" s="3">
        <v>364</v>
      </c>
    </row>
    <row r="16" spans="1:4">
      <c t="s" r="A16" s="4">
        <v>376</v>
      </c>
      <c t="s" r="B16" s="4">
        <v>380</v>
      </c>
      <c t="n" r="C16" s="7">
        <v>-2343</v>
      </c>
      <c t="n" r="D16" s="7">
        <v>-1812</v>
      </c>
    </row>
    <row r="17" spans="1:4">
      <c t="n" r="A17"/>
    </row>
    <row r="18" spans="1:4">
      <c t="s" r="A18" s="4">
        <v>114</v>
      </c>
      <c t="s" r="B18" s="4">
        <v>381</v>
      </c>
    </row>
    <row r="19" spans="1:4">
      <c t="s" r="A19" s="4">
        <v>380</v>
      </c>
      <c t="s" r="B19" s="4">
        <v>382</v>
      </c>
    </row>
  </sheetData>
  <mergeCells count="5">
    <mergeCell ref="A1:B2"/>
    <mergeCell ref="C1:D1"/>
    <mergeCell ref="A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364</v>
      </c>
    </row>
    <row r="3" spans="1:3">
      <c t="s" r="A3" s="4">
        <v>384</v>
      </c>
      <c t="n" r="B3" s="7">
        <v>582716</v>
      </c>
      <c t="n" r="C3" s="7">
        <v>680365</v>
      </c>
    </row>
    <row r="4" spans="1:3">
      <c t="s" r="A4" s="4">
        <v>385</v>
      </c>
    </row>
    <row r="5" spans="1:3">
      <c t="s" r="A5" s="3">
        <v>364</v>
      </c>
    </row>
    <row r="6" spans="1:3">
      <c t="s" r="A6" s="4">
        <v>384</v>
      </c>
      <c t="n" r="B6" s="6">
        <v>19290</v>
      </c>
      <c t="n" r="C6" s="6">
        <v>18691</v>
      </c>
    </row>
    <row r="7" spans="1:3">
      <c t="s" r="A7" s="4">
        <v>386</v>
      </c>
    </row>
    <row r="8" spans="1:3">
      <c t="s" r="A8" s="3">
        <v>364</v>
      </c>
    </row>
    <row r="9" spans="1:3">
      <c t="s" r="A9" s="4">
        <v>384</v>
      </c>
      <c t="n" r="B9" s="6">
        <v>517076</v>
      </c>
      <c t="n" r="C9" s="6">
        <v>602609</v>
      </c>
    </row>
    <row r="10" spans="1:3">
      <c t="s" r="A10" s="4">
        <v>387</v>
      </c>
    </row>
    <row r="11" spans="1:3">
      <c t="s" r="A11" s="3">
        <v>364</v>
      </c>
    </row>
    <row r="12" spans="1:3">
      <c t="s" r="A12" s="4">
        <v>384</v>
      </c>
      <c t="n" r="B12" s="6">
        <v>46350</v>
      </c>
      <c t="n" r="C12" s="6">
        <v>59065</v>
      </c>
    </row>
    <row r="13" spans="1:3">
      <c t="s" r="A13" s="4">
        <v>388</v>
      </c>
    </row>
    <row r="14" spans="1:3">
      <c t="s" r="A14" s="3">
        <v>364</v>
      </c>
    </row>
    <row r="15" spans="1:3">
      <c t="s" r="A15" s="4">
        <v>389</v>
      </c>
      <c t="n" r="B15" s="6">
        <v>470930</v>
      </c>
      <c t="n" r="C15" s="6">
        <v>552552</v>
      </c>
    </row>
    <row r="16" spans="1:3">
      <c t="s" r="A16" s="4">
        <v>390</v>
      </c>
    </row>
    <row r="17" spans="1:3">
      <c t="s" r="A17" s="3">
        <v>364</v>
      </c>
    </row>
    <row r="18" spans="1:3">
      <c t="s" r="A18" s="4">
        <v>389</v>
      </c>
      <c t="n" r="B18" s="6">
        <v>0</v>
      </c>
      <c t="n" r="C18" s="6">
        <v>0</v>
      </c>
    </row>
    <row r="19" spans="1:3">
      <c t="s" r="A19" s="4">
        <v>391</v>
      </c>
    </row>
    <row r="20" spans="1:3">
      <c t="s" r="A20" s="3">
        <v>364</v>
      </c>
    </row>
    <row r="21" spans="1:3">
      <c t="s" r="A21" s="4">
        <v>389</v>
      </c>
      <c t="n" r="B21" s="6">
        <v>470930</v>
      </c>
      <c t="n" r="C21" s="6">
        <v>552552</v>
      </c>
    </row>
    <row r="22" spans="1:3">
      <c t="s" r="A22" s="4">
        <v>392</v>
      </c>
    </row>
    <row r="23" spans="1:3">
      <c t="s" r="A23" s="3">
        <v>364</v>
      </c>
    </row>
    <row r="24" spans="1:3">
      <c t="s" r="A24" s="4">
        <v>389</v>
      </c>
      <c t="n" r="B24" s="6">
        <v>0</v>
      </c>
      <c t="n" r="C24" s="6">
        <v>0</v>
      </c>
    </row>
    <row r="25" spans="1:3">
      <c t="s" r="A25" s="4">
        <v>393</v>
      </c>
    </row>
    <row r="26" spans="1:3">
      <c t="s" r="A26" s="3">
        <v>364</v>
      </c>
    </row>
    <row r="27" spans="1:3">
      <c t="s" r="A27" s="4">
        <v>389</v>
      </c>
      <c t="n" r="B27" s="6">
        <v>51082</v>
      </c>
      <c t="n" r="C27" s="6">
        <v>54182</v>
      </c>
    </row>
    <row r="28" spans="1:3">
      <c t="s" r="A28" s="4">
        <v>394</v>
      </c>
    </row>
    <row r="29" spans="1:3">
      <c t="s" r="A29" s="3">
        <v>364</v>
      </c>
    </row>
    <row r="30" spans="1:3">
      <c t="s" r="A30" s="4">
        <v>389</v>
      </c>
      <c t="n" r="B30" s="6">
        <v>0</v>
      </c>
      <c t="n" r="C30" s="6">
        <v>0</v>
      </c>
    </row>
    <row r="31" spans="1:3">
      <c t="s" r="A31" s="4">
        <v>395</v>
      </c>
    </row>
    <row r="32" spans="1:3">
      <c t="s" r="A32" s="3">
        <v>364</v>
      </c>
    </row>
    <row r="33" spans="1:3">
      <c t="s" r="A33" s="4">
        <v>389</v>
      </c>
      <c t="n" r="B33" s="6">
        <v>51082</v>
      </c>
      <c t="n" r="C33" s="6">
        <v>54182</v>
      </c>
    </row>
    <row r="34" spans="1:3">
      <c t="s" r="A34" s="4">
        <v>396</v>
      </c>
    </row>
    <row r="35" spans="1:3">
      <c t="s" r="A35" s="3">
        <v>364</v>
      </c>
    </row>
    <row r="36" spans="1:3">
      <c t="s" r="A36" s="4">
        <v>389</v>
      </c>
      <c t="n" r="B36" s="6">
        <v>0</v>
      </c>
      <c t="n" r="C36" s="6">
        <v>0</v>
      </c>
    </row>
    <row r="37" spans="1:3">
      <c t="s" r="A37" s="4">
        <v>397</v>
      </c>
    </row>
    <row r="38" spans="1:3">
      <c t="s" r="A38" s="3">
        <v>364</v>
      </c>
    </row>
    <row r="39" spans="1:3">
      <c t="s" r="A39" s="4">
        <v>389</v>
      </c>
      <c t="n" r="B39" s="6">
        <v>-4936</v>
      </c>
      <c t="n" r="C39" s="6">
        <v>-4125</v>
      </c>
    </row>
    <row r="40" spans="1:3">
      <c t="s" r="A40" s="4">
        <v>398</v>
      </c>
    </row>
    <row r="41" spans="1:3">
      <c t="s" r="A41" s="3">
        <v>364</v>
      </c>
    </row>
    <row r="42" spans="1:3">
      <c t="s" r="A42" s="4">
        <v>389</v>
      </c>
      <c t="n" r="B42" s="6">
        <v>0</v>
      </c>
      <c t="n" r="C42" s="6">
        <v>0</v>
      </c>
    </row>
    <row r="43" spans="1:3">
      <c t="s" r="A43" s="4">
        <v>399</v>
      </c>
    </row>
    <row r="44" spans="1:3">
      <c t="s" r="A44" s="3">
        <v>364</v>
      </c>
    </row>
    <row r="45" spans="1:3">
      <c t="s" r="A45" s="4">
        <v>389</v>
      </c>
      <c t="n" r="B45" s="6">
        <v>-4936</v>
      </c>
      <c t="n" r="C45" s="6">
        <v>-4125</v>
      </c>
    </row>
    <row r="46" spans="1:3">
      <c t="s" r="A46" s="4">
        <v>400</v>
      </c>
    </row>
    <row r="47" spans="1:3">
      <c t="s" r="A47" s="3">
        <v>364</v>
      </c>
    </row>
    <row r="48" spans="1:3">
      <c t="s" r="A48" s="4">
        <v>389</v>
      </c>
      <c t="n" r="B48" s="6">
        <v>0</v>
      </c>
      <c t="n" r="C48" s="6">
        <v>0</v>
      </c>
    </row>
    <row r="49" spans="1:3">
      <c t="s" r="A49" s="4">
        <v>401</v>
      </c>
    </row>
    <row r="50" spans="1:3">
      <c t="s" r="A50" s="3">
        <v>364</v>
      </c>
    </row>
    <row r="51" spans="1:3">
      <c t="s" r="A51" s="4">
        <v>389</v>
      </c>
      <c t="n" r="B51" s="6">
        <v>22205</v>
      </c>
      <c t="n" r="C51" s="6">
        <v>29737</v>
      </c>
    </row>
    <row r="52" spans="1:3">
      <c t="s" r="A52" s="4">
        <v>402</v>
      </c>
    </row>
    <row r="53" spans="1:3">
      <c t="s" r="A53" s="3">
        <v>364</v>
      </c>
    </row>
    <row r="54" spans="1:3">
      <c t="s" r="A54" s="4">
        <v>389</v>
      </c>
      <c t="n" r="B54" s="6">
        <v>0</v>
      </c>
      <c t="n" r="C54" s="6">
        <v>0</v>
      </c>
    </row>
    <row r="55" spans="1:3">
      <c t="s" r="A55" s="4">
        <v>403</v>
      </c>
    </row>
    <row r="56" spans="1:3">
      <c t="s" r="A56" s="3">
        <v>364</v>
      </c>
    </row>
    <row r="57" spans="1:3">
      <c t="s" r="A57" s="4">
        <v>389</v>
      </c>
      <c t="n" r="B57" s="6">
        <v>0</v>
      </c>
      <c t="n" r="C57" s="6">
        <v>0</v>
      </c>
    </row>
    <row r="58" spans="1:3">
      <c t="s" r="A58" s="4">
        <v>404</v>
      </c>
    </row>
    <row r="59" spans="1:3">
      <c t="s" r="A59" s="3">
        <v>364</v>
      </c>
    </row>
    <row r="60" spans="1:3">
      <c t="s" r="A60" s="4">
        <v>389</v>
      </c>
      <c t="n" r="B60" s="6">
        <v>22205</v>
      </c>
      <c t="n" r="C60" s="6">
        <v>29737</v>
      </c>
    </row>
    <row r="61" spans="1:3">
      <c t="s" r="A61" s="4">
        <v>405</v>
      </c>
    </row>
    <row r="62" spans="1:3">
      <c t="s" r="A62" s="3">
        <v>364</v>
      </c>
    </row>
    <row r="63" spans="1:3">
      <c t="s" r="A63" s="4">
        <v>389</v>
      </c>
      <c t="n" r="B63" s="6">
        <v>583</v>
      </c>
      <c t="n" r="C63" s="6">
        <v>618</v>
      </c>
    </row>
    <row r="64" spans="1:3">
      <c t="s" r="A64" s="4">
        <v>406</v>
      </c>
    </row>
    <row r="65" spans="1:3">
      <c t="s" r="A65" s="3">
        <v>364</v>
      </c>
    </row>
    <row r="66" spans="1:3">
      <c t="s" r="A66" s="4">
        <v>389</v>
      </c>
      <c t="n" r="B66" s="6">
        <v>0</v>
      </c>
      <c t="n" r="C66" s="6">
        <v>0</v>
      </c>
    </row>
    <row r="67" spans="1:3">
      <c t="s" r="A67" s="4">
        <v>407</v>
      </c>
    </row>
    <row r="68" spans="1:3">
      <c t="s" r="A68" s="3">
        <v>364</v>
      </c>
    </row>
    <row r="69" spans="1:3">
      <c t="s" r="A69" s="4">
        <v>389</v>
      </c>
      <c t="n" r="B69" s="6">
        <v>0</v>
      </c>
      <c t="n" r="C69" s="6">
        <v>0</v>
      </c>
    </row>
    <row r="70" spans="1:3">
      <c t="s" r="A70" s="4">
        <v>408</v>
      </c>
    </row>
    <row r="71" spans="1:3">
      <c t="s" r="A71" s="3">
        <v>364</v>
      </c>
    </row>
    <row r="72" spans="1:3">
      <c t="s" r="A72" s="4">
        <v>389</v>
      </c>
      <c t="n" r="B72" s="6">
        <v>583</v>
      </c>
      <c t="n" r="C72" s="6">
        <v>618</v>
      </c>
    </row>
    <row r="73" spans="1:3">
      <c t="s" r="A73" s="4">
        <v>409</v>
      </c>
    </row>
    <row r="74" spans="1:3">
      <c t="s" r="A74" s="3">
        <v>364</v>
      </c>
    </row>
    <row r="75" spans="1:3">
      <c t="s" r="A75" s="4">
        <v>389</v>
      </c>
      <c t="n" r="B75" s="6">
        <v>13127</v>
      </c>
      <c t="n" r="C75" s="6">
        <v>17584</v>
      </c>
    </row>
    <row r="76" spans="1:3">
      <c t="s" r="A76" s="4">
        <v>410</v>
      </c>
    </row>
    <row r="77" spans="1:3">
      <c t="s" r="A77" s="3">
        <v>364</v>
      </c>
    </row>
    <row r="78" spans="1:3">
      <c t="s" r="A78" s="4">
        <v>389</v>
      </c>
      <c t="n" r="B78" s="6">
        <v>0</v>
      </c>
      <c t="n" r="C78" s="6">
        <v>0</v>
      </c>
    </row>
    <row r="79" spans="1:3">
      <c t="s" r="A79" s="4">
        <v>411</v>
      </c>
    </row>
    <row r="80" spans="1:3">
      <c t="s" r="A80" s="3">
        <v>364</v>
      </c>
    </row>
    <row r="81" spans="1:3">
      <c t="s" r="A81" s="4">
        <v>389</v>
      </c>
      <c t="n" r="B81" s="6">
        <v>0</v>
      </c>
      <c t="n" r="C81" s="6">
        <v>0</v>
      </c>
    </row>
    <row r="82" spans="1:3">
      <c t="s" r="A82" s="4">
        <v>412</v>
      </c>
    </row>
    <row r="83" spans="1:3">
      <c t="s" r="A83" s="3">
        <v>364</v>
      </c>
    </row>
    <row r="84" spans="1:3">
      <c t="s" r="A84" s="4">
        <v>389</v>
      </c>
      <c t="n" r="B84" s="6">
        <v>13127</v>
      </c>
      <c t="n" r="C84" s="6">
        <v>17584</v>
      </c>
    </row>
    <row r="85" spans="1:3">
      <c t="s" r="A85" s="4">
        <v>413</v>
      </c>
    </row>
    <row r="86" spans="1:3">
      <c t="s" r="A86" s="3">
        <v>364</v>
      </c>
    </row>
    <row r="87" spans="1:3">
      <c t="s" r="A87" s="4">
        <v>389</v>
      </c>
      <c t="n" r="B87" s="6">
        <v>10435</v>
      </c>
      <c t="n" r="C87" s="6">
        <v>11126</v>
      </c>
    </row>
    <row r="88" spans="1:3">
      <c t="s" r="A88" s="4">
        <v>414</v>
      </c>
    </row>
    <row r="89" spans="1:3">
      <c t="s" r="A89" s="3">
        <v>364</v>
      </c>
    </row>
    <row r="90" spans="1:3">
      <c t="s" r="A90" s="4">
        <v>389</v>
      </c>
      <c t="n" r="B90" s="6">
        <v>0</v>
      </c>
      <c t="n" r="C90" s="6">
        <v>0</v>
      </c>
    </row>
    <row r="91" spans="1:3">
      <c t="s" r="A91" s="4">
        <v>415</v>
      </c>
    </row>
    <row r="92" spans="1:3">
      <c t="s" r="A92" s="3">
        <v>364</v>
      </c>
    </row>
    <row r="93" spans="1:3">
      <c t="s" r="A93" s="4">
        <v>389</v>
      </c>
      <c t="n" r="B93" s="6">
        <v>0</v>
      </c>
      <c t="n" r="C93" s="6">
        <v>0</v>
      </c>
    </row>
    <row r="94" spans="1:3">
      <c t="s" r="A94" s="4">
        <v>416</v>
      </c>
    </row>
    <row r="95" spans="1:3">
      <c t="s" r="A95" s="3">
        <v>364</v>
      </c>
    </row>
    <row r="96" spans="1:3">
      <c t="s" r="A96" s="4">
        <v>389</v>
      </c>
      <c t="n" r="B96" s="6">
        <v>10435</v>
      </c>
      <c t="n" r="C96" s="6">
        <v>11126</v>
      </c>
    </row>
    <row r="97" spans="1:3">
      <c t="s" r="A97" s="4">
        <v>417</v>
      </c>
    </row>
    <row r="98" spans="1:3">
      <c t="s" r="A98" s="3">
        <v>364</v>
      </c>
    </row>
    <row r="99" spans="1:3">
      <c t="s" r="A99" s="4">
        <v>418</v>
      </c>
      <c t="n" r="B99" s="6">
        <v>1378</v>
      </c>
      <c t="n" r="C99" s="6">
        <v>2524</v>
      </c>
    </row>
    <row r="100" spans="1:3">
      <c t="s" r="A100" s="4">
        <v>419</v>
      </c>
    </row>
    <row r="101" spans="1:3">
      <c t="s" r="A101" s="3">
        <v>364</v>
      </c>
    </row>
    <row r="102" spans="1:3">
      <c t="s" r="A102" s="4">
        <v>418</v>
      </c>
      <c t="n" r="B102" s="6">
        <v>1378</v>
      </c>
      <c t="n" r="C102" s="6">
        <v>2524</v>
      </c>
    </row>
    <row r="103" spans="1:3">
      <c t="s" r="A103" s="4">
        <v>420</v>
      </c>
    </row>
    <row r="104" spans="1:3">
      <c t="s" r="A104" s="3">
        <v>364</v>
      </c>
    </row>
    <row r="105" spans="1:3">
      <c t="s" r="A105" s="4">
        <v>418</v>
      </c>
      <c t="n" r="B105" s="6">
        <v>0</v>
      </c>
      <c t="n" r="C105" s="6">
        <v>0</v>
      </c>
    </row>
    <row r="106" spans="1:3">
      <c t="s" r="A106" s="4">
        <v>421</v>
      </c>
    </row>
    <row r="107" spans="1:3">
      <c t="s" r="A107" s="3">
        <v>364</v>
      </c>
    </row>
    <row r="108" spans="1:3">
      <c t="s" r="A108" s="4">
        <v>418</v>
      </c>
      <c t="n" r="B108" s="6">
        <v>0</v>
      </c>
      <c t="n" r="C108" s="6">
        <v>0</v>
      </c>
    </row>
    <row r="109" spans="1:3">
      <c t="s" r="A109" s="4">
        <v>422</v>
      </c>
    </row>
    <row r="110" spans="1:3">
      <c t="s" r="A110" s="3">
        <v>364</v>
      </c>
    </row>
    <row r="111" spans="1:3">
      <c t="s" r="A111" s="4">
        <v>418</v>
      </c>
      <c t="n" r="B111" s="6">
        <v>12073</v>
      </c>
      <c t="n" r="C111" s="6">
        <v>11190</v>
      </c>
    </row>
    <row r="112" spans="1:3">
      <c t="s" r="A112" s="4">
        <v>423</v>
      </c>
    </row>
    <row r="113" spans="1:3">
      <c t="s" r="A113" s="3">
        <v>364</v>
      </c>
    </row>
    <row r="114" spans="1:3">
      <c t="s" r="A114" s="4">
        <v>418</v>
      </c>
      <c t="n" r="B114" s="6">
        <v>12073</v>
      </c>
      <c t="n" r="C114" s="6">
        <v>11190</v>
      </c>
    </row>
    <row r="115" spans="1:3">
      <c t="s" r="A115" s="4">
        <v>424</v>
      </c>
    </row>
    <row r="116" spans="1:3">
      <c t="s" r="A116" s="3">
        <v>364</v>
      </c>
    </row>
    <row r="117" spans="1:3">
      <c t="s" r="A117" s="4">
        <v>418</v>
      </c>
      <c t="n" r="B117" s="6">
        <v>0</v>
      </c>
      <c t="n" r="C117" s="6">
        <v>0</v>
      </c>
    </row>
    <row r="118" spans="1:3">
      <c t="s" r="A118" s="4">
        <v>425</v>
      </c>
    </row>
    <row r="119" spans="1:3">
      <c t="s" r="A119" s="3">
        <v>364</v>
      </c>
    </row>
    <row r="120" spans="1:3">
      <c t="s" r="A120" s="4">
        <v>418</v>
      </c>
      <c t="n" r="B120" s="6">
        <v>0</v>
      </c>
      <c t="n" r="C120" s="6">
        <v>0</v>
      </c>
    </row>
    <row r="121" spans="1:3">
      <c t="s" r="A121" s="4">
        <v>426</v>
      </c>
    </row>
    <row r="122" spans="1:3">
      <c t="s" r="A122" s="3">
        <v>364</v>
      </c>
    </row>
    <row r="123" spans="1:3">
      <c t="s" r="A123" s="4">
        <v>418</v>
      </c>
      <c t="n" r="B123" s="6">
        <v>5839</v>
      </c>
      <c t="n" r="C123" s="6">
        <v>4977</v>
      </c>
    </row>
    <row r="124" spans="1:3">
      <c t="s" r="A124" s="4">
        <v>427</v>
      </c>
    </row>
    <row r="125" spans="1:3">
      <c t="s" r="A125" s="3">
        <v>364</v>
      </c>
    </row>
    <row r="126" spans="1:3">
      <c t="s" r="A126" s="4">
        <v>418</v>
      </c>
      <c t="n" r="B126" s="6">
        <v>5839</v>
      </c>
      <c t="n" r="C126" s="6">
        <v>4977</v>
      </c>
    </row>
    <row r="127" spans="1:3">
      <c t="s" r="A127" s="4">
        <v>428</v>
      </c>
    </row>
    <row r="128" spans="1:3">
      <c t="s" r="A128" s="3">
        <v>364</v>
      </c>
    </row>
    <row r="129" spans="1:3">
      <c t="s" r="A129" s="4">
        <v>418</v>
      </c>
      <c t="n" r="B129" s="6">
        <v>0</v>
      </c>
      <c t="n" r="C129" s="6">
        <v>0</v>
      </c>
    </row>
    <row r="130" spans="1:3">
      <c t="s" r="A130" s="4">
        <v>429</v>
      </c>
    </row>
    <row r="131" spans="1:3">
      <c t="s" r="A131" s="3">
        <v>364</v>
      </c>
    </row>
    <row r="132" spans="1:3">
      <c t="s" r="A132" s="4">
        <v>418</v>
      </c>
      <c t="n" r="B132" s="7">
        <v>0</v>
      </c>
      <c t="n" r="C132"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30</v>
      </c>
      <c t="s" r="C1" s="2">
        <v>1</v>
      </c>
    </row>
    <row r="2" spans="1:4">
      <c t="s" r="C2" s="2">
        <v>2</v>
      </c>
      <c t="s" r="D2" s="2">
        <v>79</v>
      </c>
    </row>
    <row r="3" spans="1:4">
      <c t="s" r="A3" s="3">
        <v>431</v>
      </c>
    </row>
    <row r="4" spans="1:4">
      <c t="s" r="A4" s="4">
        <v>432</v>
      </c>
      <c t="n" r="C4" s="7">
        <v>35580</v>
      </c>
      <c t="n" r="D4" s="7">
        <v>135380</v>
      </c>
    </row>
    <row r="5" spans="1:4">
      <c t="s" r="A5" s="4">
        <v>433</v>
      </c>
    </row>
    <row r="6" spans="1:4">
      <c t="s" r="A6" s="3">
        <v>431</v>
      </c>
    </row>
    <row r="7" spans="1:4">
      <c t="s" r="A7" s="4">
        <v>434</v>
      </c>
      <c t="s" r="B7" s="4">
        <v>114</v>
      </c>
      <c t="n" r="C7" s="6">
        <v>47321</v>
      </c>
      <c t="n" r="D7" s="6">
        <v>61410</v>
      </c>
    </row>
    <row r="8" spans="1:4">
      <c t="s" r="A8" s="4">
        <v>435</v>
      </c>
      <c t="s" r="B8" s="4">
        <v>436</v>
      </c>
      <c t="n" r="C8" s="6">
        <v>13981</v>
      </c>
      <c t="n" r="D8" s="6">
        <v>10987</v>
      </c>
    </row>
    <row r="9" spans="1:4">
      <c t="s" r="A9" s="4">
        <v>432</v>
      </c>
      <c t="s" r="B9" s="4">
        <v>437</v>
      </c>
      <c t="n" r="C9" s="6">
        <v>-25970</v>
      </c>
      <c t="n" r="D9" s="6">
        <v>-13296</v>
      </c>
    </row>
    <row r="10" spans="1:4">
      <c t="s" r="A10" s="4">
        <v>438</v>
      </c>
      <c t="s" r="B10" s="4">
        <v>114</v>
      </c>
      <c t="n" r="C10" s="6">
        <v>35332</v>
      </c>
      <c t="n" r="D10" s="6">
        <v>59101</v>
      </c>
    </row>
    <row r="11" spans="1:4">
      <c t="s" r="A11" s="4">
        <v>439</v>
      </c>
    </row>
    <row r="12" spans="1:4">
      <c t="s" r="A12" s="3">
        <v>431</v>
      </c>
    </row>
    <row r="13" spans="1:4">
      <c t="s" r="A13" s="4">
        <v>434</v>
      </c>
      <c t="s" r="B13" s="4">
        <v>114</v>
      </c>
      <c t="n" r="C13" s="6">
        <v>11744</v>
      </c>
      <c t="n" r="D13" s="6">
        <v>19892</v>
      </c>
    </row>
    <row r="14" spans="1:4">
      <c t="s" r="A14" s="4">
        <v>435</v>
      </c>
      <c t="s" r="B14" s="4">
        <v>436</v>
      </c>
      <c t="n" r="C14" s="6">
        <v>2114</v>
      </c>
      <c t="n" r="D14" s="6">
        <v>3567</v>
      </c>
    </row>
    <row r="15" spans="1:4">
      <c t="s" r="A15" s="4">
        <v>432</v>
      </c>
      <c t="s" r="B15" s="4">
        <v>437</v>
      </c>
      <c t="n" r="C15" s="6">
        <v>-2840</v>
      </c>
      <c t="n" r="D15" s="6">
        <v>-3788</v>
      </c>
    </row>
    <row r="16" spans="1:4">
      <c t="s" r="A16" s="4">
        <v>438</v>
      </c>
      <c t="s" r="B16" s="4">
        <v>114</v>
      </c>
      <c t="n" r="C16" s="7">
        <v>11018</v>
      </c>
      <c t="n" r="D16" s="7">
        <v>19671</v>
      </c>
    </row>
    <row r="17" spans="1:4">
      <c t="n" r="A17"/>
    </row>
    <row r="18" spans="1:4">
      <c t="s" r="A18" s="4">
        <v>114</v>
      </c>
      <c t="s" r="B18" s="4">
        <v>440</v>
      </c>
    </row>
    <row r="19" spans="1:4">
      <c t="s" r="A19" s="4">
        <v>380</v>
      </c>
      <c t="s" r="B19" s="4">
        <v>381</v>
      </c>
    </row>
    <row r="20" spans="1:4">
      <c t="s" r="A20" s="4">
        <v>441</v>
      </c>
      <c t="s" r="B20" s="4">
        <v>442</v>
      </c>
    </row>
  </sheetData>
  <mergeCells count="6">
    <mergeCell ref="A1:B2"/>
    <mergeCell ref="C1:D1"/>
    <mergeCell ref="A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3</v>
      </c>
      <c t="s" r="B1" s="2">
        <v>1</v>
      </c>
      <c t="s" r="C1" s="2">
        <v>444</v>
      </c>
    </row>
    <row r="2" spans="1:3">
      <c t="s" r="B2" s="2">
        <v>2</v>
      </c>
      <c t="s" r="C2" s="2">
        <v>23</v>
      </c>
    </row>
    <row r="3" spans="1:3">
      <c t="s" r="A3" s="3">
        <v>445</v>
      </c>
    </row>
    <row r="4" spans="1:3">
      <c t="s" r="A4" s="4">
        <v>446</v>
      </c>
      <c t="n" r="B4" s="7">
        <v>46350</v>
      </c>
    </row>
    <row r="5" spans="1:3">
      <c t="s" r="A5" s="4">
        <v>447</v>
      </c>
    </row>
    <row r="6" spans="1:3">
      <c t="s" r="A6" s="3">
        <v>445</v>
      </c>
    </row>
    <row r="7" spans="1:3">
      <c t="s" r="A7" s="4">
        <v>446</v>
      </c>
      <c t="n" r="C7" s="7">
        <v>59065</v>
      </c>
    </row>
    <row r="8" spans="1:3">
      <c t="s" r="A8" s="4">
        <v>448</v>
      </c>
      <c t="s" r="B8" s="4">
        <v>449</v>
      </c>
      <c t="s" r="C8" s="4">
        <v>449</v>
      </c>
    </row>
    <row r="9" spans="1:3">
      <c t="s" r="A9" s="4">
        <v>450</v>
      </c>
    </row>
    <row r="10" spans="1:3">
      <c t="s" r="A10" s="3">
        <v>445</v>
      </c>
    </row>
    <row r="11" spans="1:3">
      <c t="s" r="A11" s="4">
        <v>446</v>
      </c>
      <c t="n" r="B11" s="7">
        <v>35332</v>
      </c>
    </row>
    <row r="12" spans="1:3">
      <c t="s" r="A12" s="4">
        <v>451</v>
      </c>
    </row>
    <row r="13" spans="1:3">
      <c t="s" r="A13" s="3">
        <v>445</v>
      </c>
    </row>
    <row r="14" spans="1:3">
      <c t="s" r="A14" s="4">
        <v>446</v>
      </c>
      <c t="n" r="C14" s="7">
        <v>47321</v>
      </c>
    </row>
    <row r="15" spans="1:3">
      <c t="s" r="A15" s="4">
        <v>452</v>
      </c>
    </row>
    <row r="16" spans="1:3">
      <c t="s" r="A16" s="3">
        <v>445</v>
      </c>
    </row>
    <row r="17" spans="1:3">
      <c t="s" r="A17" s="4">
        <v>453</v>
      </c>
      <c t="n" r="B17" s="9">
        <v>45.84</v>
      </c>
      <c t="n" r="C17" s="9">
        <v>47.79</v>
      </c>
    </row>
    <row r="18" spans="1:3">
      <c t="s" r="A18" s="4">
        <v>454</v>
      </c>
      <c t="s" r="B18" s="4">
        <v>455</v>
      </c>
      <c t="s" r="C18" s="4">
        <v>456</v>
      </c>
    </row>
    <row r="19" spans="1:3">
      <c t="s" r="A19" s="4">
        <v>457</v>
      </c>
    </row>
    <row r="20" spans="1:3">
      <c t="s" r="A20" s="3">
        <v>445</v>
      </c>
    </row>
    <row r="21" spans="1:3">
      <c t="s" r="A21" s="4">
        <v>453</v>
      </c>
      <c t="n" r="B21" s="9">
        <v>38.34</v>
      </c>
      <c t="n" r="C21" s="9">
        <v>37.04</v>
      </c>
    </row>
    <row r="22" spans="1:3">
      <c t="s" r="A22" s="4">
        <v>454</v>
      </c>
      <c t="s" r="B22" s="4">
        <v>458</v>
      </c>
      <c t="s" r="C22" s="4">
        <v>459</v>
      </c>
    </row>
    <row r="23" spans="1:3">
      <c t="s" r="A23" s="4">
        <v>460</v>
      </c>
    </row>
    <row r="24" spans="1:3">
      <c t="s" r="A24" s="3">
        <v>445</v>
      </c>
    </row>
    <row r="25" spans="1:3">
      <c t="s" r="A25" s="4">
        <v>446</v>
      </c>
      <c t="n" r="B25" s="7">
        <v>11018</v>
      </c>
    </row>
    <row r="26" spans="1:3">
      <c t="s" r="A26" s="4">
        <v>461</v>
      </c>
    </row>
    <row r="27" spans="1:3">
      <c t="s" r="A27" s="3">
        <v>445</v>
      </c>
    </row>
    <row r="28" spans="1:3">
      <c t="s" r="A28" s="4">
        <v>446</v>
      </c>
      <c t="n" r="C28" s="7">
        <v>11744</v>
      </c>
    </row>
    <row r="29" spans="1:3">
      <c t="s" r="A29" s="4">
        <v>462</v>
      </c>
    </row>
    <row r="30" spans="1:3">
      <c t="s" r="A30" s="3">
        <v>445</v>
      </c>
    </row>
    <row r="31" spans="1:3">
      <c t="s" r="A31" s="4">
        <v>453</v>
      </c>
      <c t="n" r="B31" s="9">
        <v>2.97</v>
      </c>
      <c t="n" r="C31" s="9">
        <v>2.99</v>
      </c>
    </row>
    <row r="32" spans="1:3">
      <c t="s" r="A32" s="4">
        <v>454</v>
      </c>
      <c t="s" r="B32" s="4">
        <v>463</v>
      </c>
      <c t="s" r="C32" s="4">
        <v>464</v>
      </c>
    </row>
    <row r="33" spans="1:3">
      <c t="s" r="A33" s="4">
        <v>465</v>
      </c>
    </row>
    <row r="34" spans="1:3">
      <c t="s" r="A34" s="3">
        <v>445</v>
      </c>
    </row>
    <row r="35" spans="1:3">
      <c t="s" r="A35" s="4">
        <v>453</v>
      </c>
      <c t="n" r="B35" s="9">
        <v>1.96</v>
      </c>
      <c t="n" r="C35" s="9">
        <v>2.34</v>
      </c>
    </row>
    <row r="36" spans="1:3">
      <c t="s" r="A36" s="4">
        <v>454</v>
      </c>
      <c t="s" r="B36" s="4">
        <v>466</v>
      </c>
      <c t="s" r="C36" s="4">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468</v>
      </c>
      <c t="s" r="B1" s="2">
        <v>1</v>
      </c>
    </row>
    <row r="2" spans="1:2">
      <c t="s" r="B2" s="2">
        <v>2</v>
      </c>
    </row>
    <row r="3" spans="1:2">
      <c t="s" r="A3" s="4">
        <v>469</v>
      </c>
    </row>
    <row r="4" spans="1:2">
      <c t="s" r="A4" s="3">
        <v>298</v>
      </c>
    </row>
    <row r="5" spans="1:2">
      <c t="s" r="A5" s="4">
        <v>470</v>
      </c>
      <c t="s" r="B5" s="4">
        <v>471</v>
      </c>
    </row>
    <row r="6" spans="1:2">
      <c t="s" r="A6" s="4">
        <v>472</v>
      </c>
    </row>
    <row r="7" spans="1:2">
      <c t="s" r="A7" s="3">
        <v>298</v>
      </c>
    </row>
    <row r="8" spans="1:2">
      <c t="s" r="A8" s="4">
        <v>470</v>
      </c>
      <c t="s" r="B8" s="4">
        <v>473</v>
      </c>
    </row>
    <row r="9" spans="1:2">
      <c t="s" r="A9" s="4">
        <v>474</v>
      </c>
    </row>
    <row r="10" spans="1:2">
      <c t="s" r="A10" s="3">
        <v>298</v>
      </c>
    </row>
    <row r="11" spans="1:2">
      <c t="s" r="A11" s="4">
        <v>470</v>
      </c>
      <c t="s" r="B11" s="4">
        <v>471</v>
      </c>
    </row>
    <row r="12" spans="1:2">
      <c t="s" r="A12" s="4">
        <v>475</v>
      </c>
    </row>
    <row r="13" spans="1:2">
      <c t="s" r="A13" s="3">
        <v>298</v>
      </c>
    </row>
    <row r="14" spans="1:2">
      <c t="s" r="A14" s="4">
        <v>470</v>
      </c>
      <c t="s" r="B14" s="4">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t="s" r="A1" s="1">
        <v>477</v>
      </c>
      <c t="s" r="B1" s="2">
        <v>1</v>
      </c>
    </row>
    <row r="2" spans="1:4">
      <c t="s" r="B2" s="2">
        <v>2</v>
      </c>
      <c t="s" r="C2" s="2">
        <v>79</v>
      </c>
      <c t="s" r="D2" s="2">
        <v>23</v>
      </c>
    </row>
    <row r="3" spans="1:4">
      <c t="s" r="A3" s="3">
        <v>478</v>
      </c>
    </row>
    <row r="4" spans="1:4">
      <c t="s" r="A4" s="4">
        <v>89</v>
      </c>
      <c t="n" r="B4" s="7">
        <v>21414</v>
      </c>
      <c t="n" r="C4" s="7">
        <v>32262</v>
      </c>
    </row>
    <row r="5" spans="1:4">
      <c t="s" r="A5" s="4">
        <v>479</v>
      </c>
    </row>
    <row r="6" spans="1:4">
      <c t="s" r="A6" s="3">
        <v>478</v>
      </c>
    </row>
    <row r="7" spans="1:4">
      <c t="s" r="A7" s="4">
        <v>480</v>
      </c>
      <c t="n" r="B7" s="6">
        <v>700</v>
      </c>
    </row>
    <row r="8" spans="1:4">
      <c t="s" r="A8" s="4">
        <v>481</v>
      </c>
      <c t="n" r="B8" s="6">
        <v>600</v>
      </c>
      <c t="n" r="D8" s="7">
        <v>1700</v>
      </c>
    </row>
    <row r="9" spans="1:4">
      <c t="s" r="A9" s="4">
        <v>482</v>
      </c>
      <c t="n" r="B9" s="6">
        <v>2100</v>
      </c>
      <c t="n" r="C9" s="6">
        <v>2100</v>
      </c>
    </row>
    <row r="10" spans="1:4">
      <c t="s" r="A10" s="4">
        <v>89</v>
      </c>
      <c t="n" r="B10" s="6">
        <v>2000</v>
      </c>
      <c t="n" r="C10" s="7">
        <v>2800</v>
      </c>
    </row>
    <row r="11" spans="1:4">
      <c t="s" r="A11" s="4">
        <v>483</v>
      </c>
    </row>
    <row r="12" spans="1:4">
      <c t="s" r="A12" s="3">
        <v>478</v>
      </c>
    </row>
    <row r="13" spans="1:4">
      <c t="s" r="A13" s="4">
        <v>481</v>
      </c>
      <c t="n" r="B13" s="7">
        <v>900</v>
      </c>
      <c t="n" r="D13" s="7">
        <v>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84</v>
      </c>
      <c t="s" r="B1" s="2">
        <v>1</v>
      </c>
    </row>
    <row r="2" spans="1:3">
      <c t="s" r="B2" s="2">
        <v>2</v>
      </c>
      <c t="s" r="C2" s="2">
        <v>79</v>
      </c>
    </row>
    <row r="3" spans="1:3">
      <c t="s" r="A3" s="3">
        <v>485</v>
      </c>
    </row>
    <row r="4" spans="1:3">
      <c t="s" r="A4" s="4">
        <v>486</v>
      </c>
      <c t="s" r="B4" s="4">
        <v>487</v>
      </c>
    </row>
    <row r="5" spans="1:3">
      <c t="s" r="A5" s="4">
        <v>488</v>
      </c>
      <c t="s" r="B5" s="4">
        <v>471</v>
      </c>
    </row>
    <row r="6" spans="1:3">
      <c t="s" r="A6" s="4">
        <v>125</v>
      </c>
      <c t="n" r="B6" s="7">
        <v>2793</v>
      </c>
      <c t="n" r="C6" s="7">
        <v>59113</v>
      </c>
    </row>
    <row r="7" spans="1:3">
      <c t="s" r="A7" s="4">
        <v>489</v>
      </c>
    </row>
    <row r="8" spans="1:3">
      <c t="s" r="A8" s="3">
        <v>485</v>
      </c>
    </row>
    <row r="9" spans="1:3">
      <c t="s" r="A9" s="4">
        <v>125</v>
      </c>
      <c t="n" r="B9" s="6">
        <v>2100</v>
      </c>
    </row>
    <row r="10" spans="1:3">
      <c t="s" r="A10" s="4">
        <v>490</v>
      </c>
    </row>
    <row r="11" spans="1:3">
      <c t="s" r="A11" s="3">
        <v>485</v>
      </c>
    </row>
    <row r="12" spans="1:3">
      <c t="s" r="A12" s="4">
        <v>125</v>
      </c>
      <c t="n" r="B12" s="6">
        <v>500</v>
      </c>
      <c t="n" r="C12" s="6">
        <v>33100</v>
      </c>
    </row>
    <row r="13" spans="1:3">
      <c t="s" r="A13" s="4">
        <v>491</v>
      </c>
    </row>
    <row r="14" spans="1:3">
      <c t="s" r="A14" s="3">
        <v>485</v>
      </c>
    </row>
    <row r="15" spans="1:3">
      <c t="s" r="A15" s="4">
        <v>125</v>
      </c>
      <c t="n" r="B15" s="7">
        <v>200</v>
      </c>
      <c t="n" r="C15" s="6">
        <v>16700</v>
      </c>
    </row>
    <row r="16" spans="1:3">
      <c t="s" r="A16" s="4">
        <v>281</v>
      </c>
    </row>
    <row r="17" spans="1:3">
      <c t="s" r="A17" s="3">
        <v>485</v>
      </c>
    </row>
    <row r="18" spans="1:3">
      <c t="s" r="A18" s="4">
        <v>125</v>
      </c>
      <c t="n" r="C18" s="7">
        <v>9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92</v>
      </c>
      <c t="s" r="B1" s="2">
        <v>2</v>
      </c>
      <c t="s" r="C1" s="2">
        <v>23</v>
      </c>
    </row>
    <row r="2" spans="1:3">
      <c t="s" r="A2" s="4">
        <v>248</v>
      </c>
      <c t="n" r="B2" s="7">
        <v>16113</v>
      </c>
      <c t="n" r="C2" s="7">
        <v>22142</v>
      </c>
    </row>
    <row r="3" spans="1:3">
      <c t="s" r="A3" s="4">
        <v>493</v>
      </c>
      <c t="n" r="B3" s="6">
        <v>19290</v>
      </c>
      <c t="n" r="C3" s="6">
        <v>18691</v>
      </c>
    </row>
    <row r="4" spans="1:3">
      <c t="s" r="A4" s="4">
        <v>494</v>
      </c>
      <c t="n" r="B4" s="6">
        <v>10579</v>
      </c>
      <c t="n" r="C4" s="6">
        <v>11015</v>
      </c>
    </row>
    <row r="5" spans="1:3">
      <c t="s" r="A5" s="4">
        <v>39</v>
      </c>
      <c t="n" r="B5" s="6">
        <v>74981</v>
      </c>
      <c t="n" r="C5" s="6">
        <v>80847</v>
      </c>
    </row>
    <row r="6" spans="1:3">
      <c t="s" r="A6" s="4">
        <v>495</v>
      </c>
      <c t="n" r="B6" s="6">
        <v>1800000</v>
      </c>
    </row>
    <row r="7" spans="1:3">
      <c t="s" r="A7" s="4">
        <v>496</v>
      </c>
      <c t="n" r="B7" s="6">
        <v>5000000</v>
      </c>
    </row>
    <row r="8" spans="1:3">
      <c t="s" r="A8" s="4">
        <v>497</v>
      </c>
    </row>
    <row r="9" spans="1:3">
      <c t="s" r="A9" s="4">
        <v>498</v>
      </c>
      <c t="n" r="B9" s="6">
        <v>18263</v>
      </c>
      <c t="n" r="C9" s="6">
        <v>18263</v>
      </c>
    </row>
    <row r="10" spans="1:3">
      <c t="s" r="A10" s="4">
        <v>499</v>
      </c>
    </row>
    <row r="11" spans="1:3">
      <c t="s" r="A11" s="4">
        <v>498</v>
      </c>
      <c t="n" r="B11" s="7">
        <v>10736</v>
      </c>
      <c t="n" r="C11" s="7">
        <v>107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00</v>
      </c>
      <c t="s" r="B1" s="2">
        <v>2</v>
      </c>
      <c t="s" r="C1" s="2">
        <v>23</v>
      </c>
    </row>
    <row r="2" spans="1:3">
      <c t="s" r="A2" s="3">
        <v>501</v>
      </c>
    </row>
    <row r="3" spans="1:3">
      <c t="s" r="A3" s="4">
        <v>502</v>
      </c>
      <c t="n" r="B3" s="7">
        <v>1800000</v>
      </c>
    </row>
    <row r="4" spans="1:3">
      <c t="s" r="A4" s="4">
        <v>54</v>
      </c>
      <c t="n" r="B4" s="6">
        <v>1197000</v>
      </c>
      <c t="n" r="C4" s="7">
        <v>1229000</v>
      </c>
    </row>
    <row r="5" spans="1:3">
      <c t="s" r="A5" s="4">
        <v>253</v>
      </c>
      <c t="n" r="B5" s="6">
        <v>2938</v>
      </c>
      <c t="n" r="C5" s="6">
        <v>2938</v>
      </c>
    </row>
    <row r="6" spans="1:3">
      <c t="s" r="A6" s="4">
        <v>289</v>
      </c>
      <c t="n" r="B6" s="6">
        <v>650000</v>
      </c>
      <c t="n" r="C6" s="6">
        <v>650000</v>
      </c>
    </row>
    <row r="7" spans="1:3">
      <c t="s" r="A7" s="4">
        <v>254</v>
      </c>
      <c t="n" r="B7" s="6">
        <v>841</v>
      </c>
      <c t="n" r="C7" s="6">
        <v>210</v>
      </c>
    </row>
    <row r="8" spans="1:3">
      <c t="s" r="A8" s="4">
        <v>503</v>
      </c>
      <c t="n" r="B8" s="6">
        <v>2955619</v>
      </c>
      <c t="n" r="C8" s="6">
        <v>2984342</v>
      </c>
    </row>
    <row r="9" spans="1:3">
      <c t="s" r="A9" s="4">
        <v>504</v>
      </c>
      <c t="n" r="B9" s="6">
        <v>-172000</v>
      </c>
      <c t="n" r="C9" s="6">
        <v>-154000</v>
      </c>
    </row>
    <row r="10" spans="1:3">
      <c t="s" r="A10" s="4">
        <v>505</v>
      </c>
      <c t="n" r="B10" s="6">
        <v>2783619</v>
      </c>
      <c t="n" r="C10" s="6">
        <v>2830342</v>
      </c>
    </row>
    <row r="11" spans="1:3">
      <c t="s" r="A11" s="4">
        <v>506</v>
      </c>
    </row>
    <row r="12" spans="1:3">
      <c t="s" r="A12" s="3">
        <v>501</v>
      </c>
    </row>
    <row r="13" spans="1:3">
      <c t="s" r="A13" s="4">
        <v>507</v>
      </c>
      <c t="n" r="B13" s="6">
        <v>305000</v>
      </c>
      <c t="n" r="C13" s="6">
        <v>305000</v>
      </c>
    </row>
    <row r="14" spans="1:3">
      <c t="s" r="A14" s="4">
        <v>508</v>
      </c>
      <c t="n" r="B14" s="6">
        <v>2800</v>
      </c>
    </row>
    <row r="15" spans="1:3">
      <c t="s" r="A15" s="4">
        <v>509</v>
      </c>
    </row>
    <row r="16" spans="1:3">
      <c t="s" r="A16" s="3">
        <v>501</v>
      </c>
    </row>
    <row r="17" spans="1:3">
      <c t="s" r="A17" s="4">
        <v>507</v>
      </c>
      <c t="n" r="B17" s="6">
        <v>850000</v>
      </c>
      <c t="n" r="C17" s="6">
        <v>850000</v>
      </c>
    </row>
    <row r="18" spans="1:3">
      <c t="s" r="A18" s="4">
        <v>263</v>
      </c>
    </row>
    <row r="19" spans="1:3">
      <c t="s" r="A19" s="3">
        <v>501</v>
      </c>
    </row>
    <row r="20" spans="1:3">
      <c t="s" r="A20" s="4">
        <v>510</v>
      </c>
      <c t="n" r="B20" s="7">
        <v>50160</v>
      </c>
      <c t="n" r="C20" s="7">
        <v>528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0</v>
      </c>
      <c t="s" r="C1" s="2">
        <v>1</v>
      </c>
    </row>
    <row r="2" spans="1:4">
      <c t="s" r="C2" s="2">
        <v>2</v>
      </c>
      <c t="s" r="D2" s="2">
        <v>79</v>
      </c>
    </row>
    <row r="3" spans="1:4">
      <c t="s" r="A3" s="3">
        <v>111</v>
      </c>
    </row>
    <row r="4" spans="1:4">
      <c t="s" r="A4" s="4">
        <v>99</v>
      </c>
      <c t="n" r="C4" s="7">
        <v>-104006</v>
      </c>
      <c t="n" r="D4" s="7">
        <v>-58918</v>
      </c>
    </row>
    <row r="5" spans="1:4">
      <c t="s" r="A5" s="3">
        <v>112</v>
      </c>
    </row>
    <row r="6" spans="1:4">
      <c t="s" r="A6" s="4">
        <v>113</v>
      </c>
      <c t="s" r="B6" s="4">
        <v>114</v>
      </c>
      <c t="n" r="C6" s="6">
        <v>470</v>
      </c>
      <c t="n" r="D6" s="6">
        <v>173</v>
      </c>
    </row>
    <row r="7" spans="1:4">
      <c t="s" r="A7" s="4">
        <v>115</v>
      </c>
      <c t="n" r="C7" s="6">
        <v>470</v>
      </c>
      <c t="n" r="D7" s="6">
        <v>173</v>
      </c>
    </row>
    <row r="8" spans="1:4">
      <c t="s" r="A8" s="4">
        <v>116</v>
      </c>
      <c t="n" r="C8" s="6">
        <v>-103536</v>
      </c>
      <c t="n" r="D8" s="6">
        <v>-58745</v>
      </c>
    </row>
    <row r="9" spans="1:4">
      <c t="s" r="A9" s="4">
        <v>117</v>
      </c>
      <c t="n" r="C9" s="6">
        <v>-28</v>
      </c>
      <c t="n" r="D9" s="6">
        <v>-23</v>
      </c>
    </row>
    <row r="10" spans="1:4">
      <c t="s" r="A10" s="4">
        <v>118</v>
      </c>
      <c t="n" r="C10" s="7">
        <v>-103508</v>
      </c>
      <c t="n" r="D10" s="7">
        <v>-58722</v>
      </c>
    </row>
    <row r="11" spans="1:4">
      <c t="n" r="A11"/>
    </row>
    <row r="12" spans="1:4">
      <c t="s" r="A12" s="4">
        <v>114</v>
      </c>
      <c t="s" r="B12" s="4">
        <v>119</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511</v>
      </c>
      <c t="s" r="B1" s="2">
        <v>1</v>
      </c>
    </row>
    <row r="2" spans="1:3">
      <c t="s" r="B2" s="2">
        <v>2</v>
      </c>
      <c t="s" r="C2" s="2">
        <v>23</v>
      </c>
    </row>
    <row r="3" spans="1:3">
      <c t="s" r="A3" s="3">
        <v>501</v>
      </c>
    </row>
    <row r="4" spans="1:3">
      <c t="s" r="A4" s="4">
        <v>495</v>
      </c>
      <c t="n" r="B4" s="7">
        <v>1800000</v>
      </c>
    </row>
    <row r="5" spans="1:3">
      <c t="s" r="A5" s="4">
        <v>512</v>
      </c>
      <c t="n" r="B5" s="6">
        <v>1400000</v>
      </c>
      <c t="n" r="C5" s="7">
        <v>1800000</v>
      </c>
    </row>
    <row r="6" spans="1:3">
      <c t="s" r="A6" s="4">
        <v>513</v>
      </c>
      <c t="n" r="B6" s="6">
        <v>4600</v>
      </c>
    </row>
    <row r="7" spans="1:3">
      <c t="s" r="A7" s="4">
        <v>54</v>
      </c>
      <c t="n" r="B7" s="6">
        <v>1025000</v>
      </c>
      <c t="n" r="C7" s="6">
        <v>1075000</v>
      </c>
    </row>
    <row r="8" spans="1:3">
      <c t="s" r="A8" s="4">
        <v>496</v>
      </c>
      <c t="n" r="B8" s="6">
        <v>5000000</v>
      </c>
    </row>
    <row r="9" spans="1:3">
      <c t="s" r="A9" s="4">
        <v>54</v>
      </c>
      <c t="n" r="B9" s="6">
        <v>1197000</v>
      </c>
      <c t="n" r="C9" s="6">
        <v>1229000</v>
      </c>
    </row>
    <row r="10" spans="1:3">
      <c t="s" r="A10" s="4">
        <v>248</v>
      </c>
      <c t="n" r="B10" s="6">
        <v>16113</v>
      </c>
      <c t="n" r="C10" s="6">
        <v>22142</v>
      </c>
    </row>
    <row r="11" spans="1:3">
      <c t="s" r="A11" s="4">
        <v>514</v>
      </c>
    </row>
    <row r="12" spans="1:3">
      <c t="s" r="A12" s="3">
        <v>501</v>
      </c>
    </row>
    <row r="13" spans="1:3">
      <c t="s" r="A13" s="4">
        <v>54</v>
      </c>
      <c t="n" r="B13" s="7">
        <v>1200000</v>
      </c>
    </row>
    <row r="14" spans="1:3">
      <c t="s" r="A14" s="4">
        <v>515</v>
      </c>
      <c t="s" r="B14" s="4">
        <v>516</v>
      </c>
    </row>
    <row r="15" spans="1:3">
      <c t="s" r="A15" s="4">
        <v>509</v>
      </c>
    </row>
    <row r="16" spans="1:3">
      <c t="s" r="A16" s="3">
        <v>501</v>
      </c>
    </row>
    <row r="17" spans="1:3">
      <c t="s" r="A17" s="4">
        <v>517</v>
      </c>
      <c t="n" r="B17" s="7">
        <v>4300</v>
      </c>
    </row>
    <row r="18" spans="1:3">
      <c t="s" r="A18" s="4">
        <v>507</v>
      </c>
      <c t="n" r="B18" s="6">
        <v>850000</v>
      </c>
      <c t="n" r="C18" s="7">
        <v>850000</v>
      </c>
    </row>
    <row r="19" spans="1:3">
      <c t="s" r="A19" s="4">
        <v>248</v>
      </c>
      <c t="n" r="B19" s="6">
        <v>11700</v>
      </c>
    </row>
    <row r="20" spans="1:3">
      <c t="s" r="A20" s="4">
        <v>518</v>
      </c>
    </row>
    <row r="21" spans="1:3">
      <c t="s" r="A21" s="3">
        <v>501</v>
      </c>
    </row>
    <row r="22" spans="1:3">
      <c t="s" r="A22" s="4">
        <v>248</v>
      </c>
      <c t="n" r="B22" s="7">
        <v>19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19</v>
      </c>
      <c t="s" r="B1" s="2">
        <v>2</v>
      </c>
      <c t="s" r="C1" s="2">
        <v>23</v>
      </c>
    </row>
    <row r="2" spans="1:3">
      <c t="s" r="A2" s="3">
        <v>501</v>
      </c>
    </row>
    <row r="3" spans="1:3">
      <c t="s" r="A3" s="4">
        <v>289</v>
      </c>
      <c t="n" r="B3" s="7">
        <v>650000000</v>
      </c>
      <c t="n" r="C3" s="7">
        <v>650000000</v>
      </c>
    </row>
    <row r="4" spans="1:3">
      <c t="s" r="A4" s="4">
        <v>55</v>
      </c>
      <c t="n" r="B4" s="6">
        <v>1754840000</v>
      </c>
      <c t="n" r="C4" s="6">
        <v>1752194000</v>
      </c>
    </row>
    <row r="5" spans="1:3">
      <c t="s" r="A5" s="4">
        <v>248</v>
      </c>
      <c t="n" r="B5" s="6">
        <v>16113000</v>
      </c>
      <c t="n" r="C5" s="6">
        <v>22142000</v>
      </c>
    </row>
    <row r="6" spans="1:3">
      <c t="s" r="A6" s="4">
        <v>518</v>
      </c>
    </row>
    <row r="7" spans="1:3">
      <c t="s" r="A7" s="3">
        <v>501</v>
      </c>
    </row>
    <row r="8" spans="1:3">
      <c t="s" r="A8" s="4">
        <v>289</v>
      </c>
      <c t="n" r="B8" s="6">
        <v>650000000</v>
      </c>
    </row>
    <row r="9" spans="1:3">
      <c t="s" r="A9" s="4">
        <v>55</v>
      </c>
      <c t="n" r="B9" s="6">
        <v>614100000</v>
      </c>
    </row>
    <row r="10" spans="1:3">
      <c t="s" r="A10" s="4">
        <v>520</v>
      </c>
      <c t="n" r="B10" s="6">
        <v>16500000</v>
      </c>
    </row>
    <row r="11" spans="1:3">
      <c t="s" r="A11" s="4">
        <v>248</v>
      </c>
      <c t="n" r="B11" s="6">
        <v>19400000</v>
      </c>
    </row>
    <row r="12" spans="1:3">
      <c t="s" r="A12" s="4">
        <v>521</v>
      </c>
      <c t="n" r="B12" s="6">
        <v>463200000</v>
      </c>
    </row>
    <row r="13" spans="1:3">
      <c t="s" r="A13" s="4">
        <v>506</v>
      </c>
    </row>
    <row r="14" spans="1:3">
      <c t="s" r="A14" s="3">
        <v>501</v>
      </c>
    </row>
    <row r="15" spans="1:3">
      <c t="s" r="A15" s="4">
        <v>507</v>
      </c>
      <c t="n" r="B15" s="6">
        <v>305000000</v>
      </c>
      <c t="n" r="C15" s="6">
        <v>305000000</v>
      </c>
    </row>
    <row r="16" spans="1:3">
      <c t="s" r="A16" s="4">
        <v>55</v>
      </c>
      <c t="n" r="B16" s="6">
        <v>298200000</v>
      </c>
    </row>
    <row r="17" spans="1:3">
      <c t="s" r="A17" s="4">
        <v>520</v>
      </c>
      <c t="n" r="B17" s="6">
        <v>2800000</v>
      </c>
    </row>
    <row r="18" spans="1:3">
      <c t="s" r="A18" s="4">
        <v>248</v>
      </c>
      <c t="n" r="B18" s="6">
        <v>4000000</v>
      </c>
    </row>
    <row r="19" spans="1:3">
      <c t="s" r="A19" s="4">
        <v>521</v>
      </c>
      <c t="n" r="B19" s="6">
        <v>31000000</v>
      </c>
    </row>
    <row r="20" spans="1:3">
      <c t="s" r="A20" s="4">
        <v>509</v>
      </c>
    </row>
    <row r="21" spans="1:3">
      <c t="s" r="A21" s="3">
        <v>501</v>
      </c>
    </row>
    <row r="22" spans="1:3">
      <c t="s" r="A22" s="4">
        <v>507</v>
      </c>
      <c t="n" r="B22" s="6">
        <v>850000000</v>
      </c>
      <c t="n" r="C22" s="7">
        <v>850000000</v>
      </c>
    </row>
    <row r="23" spans="1:3">
      <c t="s" r="A23" s="4">
        <v>55</v>
      </c>
      <c t="n" r="B23" s="6">
        <v>842600000</v>
      </c>
    </row>
    <row r="24" spans="1:3">
      <c t="s" r="A24" s="4">
        <v>522</v>
      </c>
      <c t="n" r="B24" s="6">
        <v>4300000</v>
      </c>
    </row>
    <row r="25" spans="1:3">
      <c t="s" r="A25" s="4">
        <v>248</v>
      </c>
      <c t="n" r="B25" s="6">
        <v>11700000</v>
      </c>
    </row>
    <row r="26" spans="1:3">
      <c t="s" r="A26" s="4">
        <v>521</v>
      </c>
      <c t="n" r="B26" s="7">
        <v>8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s>
  <sheetData>
    <row r="1" spans="1:4">
      <c t="s" r="A1" s="1">
        <v>523</v>
      </c>
      <c t="s" r="B1" s="2">
        <v>1</v>
      </c>
    </row>
    <row r="2" spans="1:4">
      <c t="s" r="B2" s="2">
        <v>2</v>
      </c>
      <c t="s" r="D2" s="2">
        <v>79</v>
      </c>
    </row>
    <row r="3" spans="1:4">
      <c t="s" r="A3" s="3">
        <v>501</v>
      </c>
    </row>
    <row r="4" spans="1:4">
      <c t="s" r="A4" s="4">
        <v>524</v>
      </c>
      <c t="n" r="B4" s="7">
        <v>8675</v>
      </c>
      <c t="s" r="C4" s="4">
        <v>114</v>
      </c>
      <c t="n" r="D4" s="7">
        <v>2389</v>
      </c>
    </row>
    <row r="5" spans="1:4">
      <c t="s" r="A5" s="4">
        <v>525</v>
      </c>
      <c t="n" r="B5" s="6">
        <v>-27</v>
      </c>
      <c t="n" r="D5" s="6">
        <v>0</v>
      </c>
    </row>
    <row r="6" spans="1:4">
      <c t="s" r="A6" s="4">
        <v>94</v>
      </c>
      <c t="n" r="B6" s="6">
        <v>55989</v>
      </c>
      <c t="n" r="D6" s="6">
        <v>39665</v>
      </c>
    </row>
    <row r="7" spans="1:4">
      <c t="s" r="A7" s="4">
        <v>526</v>
      </c>
    </row>
    <row r="8" spans="1:4">
      <c t="s" r="A8" s="3">
        <v>501</v>
      </c>
    </row>
    <row r="9" spans="1:4">
      <c t="s" r="A9" s="4">
        <v>527</v>
      </c>
      <c t="n" r="B9" s="6">
        <v>8999</v>
      </c>
      <c t="n" r="D9" s="6">
        <v>13965</v>
      </c>
    </row>
    <row r="10" spans="1:4">
      <c t="s" r="A10" s="4">
        <v>528</v>
      </c>
    </row>
    <row r="11" spans="1:4">
      <c t="s" r="A11" s="3">
        <v>501</v>
      </c>
    </row>
    <row r="12" spans="1:4">
      <c t="s" r="A12" s="4">
        <v>527</v>
      </c>
      <c t="n" r="B12" s="6">
        <v>23311</v>
      </c>
      <c t="n" r="D12" s="6">
        <v>23311</v>
      </c>
    </row>
    <row r="13" spans="1:4">
      <c t="s" r="A13" s="4">
        <v>518</v>
      </c>
    </row>
    <row r="14" spans="1:4">
      <c t="s" r="A14" s="3">
        <v>501</v>
      </c>
    </row>
    <row r="15" spans="1:4">
      <c t="s" r="A15" s="4">
        <v>527</v>
      </c>
      <c t="n" r="B15" s="7">
        <v>15031</v>
      </c>
      <c t="n" r="D15" s="7">
        <v>0</v>
      </c>
    </row>
    <row r="16" spans="1:4">
      <c t="n" r="A16"/>
    </row>
    <row r="17" spans="1:4">
      <c t="s" r="A17" s="4">
        <v>114</v>
      </c>
      <c t="s" r="B17" s="4">
        <v>529</v>
      </c>
    </row>
  </sheetData>
  <mergeCells count="5">
    <mergeCell ref="A1:A2"/>
    <mergeCell ref="B1:D1"/>
    <mergeCell ref="B2:C2"/>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5"/>
  </cols>
  <sheetData>
    <row r="1" spans="1:3">
      <c t="s" r="A1" s="1">
        <v>530</v>
      </c>
      <c t="s" r="B1" s="2">
        <v>2</v>
      </c>
      <c t="s" r="C1" s="2">
        <v>23</v>
      </c>
    </row>
    <row r="2" spans="1:3">
      <c t="s" r="A2" s="3">
        <v>501</v>
      </c>
    </row>
    <row r="3" spans="1:3">
      <c t="s" r="A3" s="4">
        <v>248</v>
      </c>
      <c t="n" r="B3" s="7">
        <v>16113000</v>
      </c>
      <c t="n" r="C3" s="7">
        <v>22142000</v>
      </c>
    </row>
    <row r="4" spans="1:3">
      <c t="s" r="A4" s="4">
        <v>289</v>
      </c>
      <c t="n" r="B4" s="6">
        <v>650000000</v>
      </c>
      <c t="n" r="C4" s="6">
        <v>650000000</v>
      </c>
    </row>
    <row r="5" spans="1:3">
      <c t="s" r="A5" s="4">
        <v>531</v>
      </c>
      <c t="n" r="B5" s="6">
        <v>1754840000</v>
      </c>
      <c t="n" r="C5" s="7">
        <v>1752194000</v>
      </c>
    </row>
    <row r="6" spans="1:3">
      <c t="s" r="A6" s="4">
        <v>518</v>
      </c>
    </row>
    <row r="7" spans="1:3">
      <c t="s" r="A7" s="3">
        <v>501</v>
      </c>
    </row>
    <row r="8" spans="1:3">
      <c t="s" r="A8" s="4">
        <v>248</v>
      </c>
      <c t="n" r="B8" s="6">
        <v>19400000</v>
      </c>
    </row>
    <row r="9" spans="1:3">
      <c t="s" r="A9" s="4">
        <v>289</v>
      </c>
      <c t="n" r="B9" s="6">
        <v>650000000</v>
      </c>
    </row>
    <row r="10" spans="1:3">
      <c t="s" r="A10" s="4">
        <v>531</v>
      </c>
      <c t="n" r="B10" s="6">
        <v>614100000</v>
      </c>
    </row>
    <row r="11" spans="1:3">
      <c t="s" r="A11" s="4">
        <v>520</v>
      </c>
      <c t="n" r="B11" s="7">
        <v>16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t="s" r="A1" s="1">
        <v>532</v>
      </c>
      <c t="s" r="B1" s="2">
        <v>533</v>
      </c>
    </row>
    <row r="2" spans="1:2">
      <c t="s" r="A2" s="3">
        <v>179</v>
      </c>
    </row>
    <row r="3" spans="1:2">
      <c t="s" r="A3" s="4">
        <v>534</v>
      </c>
      <c t="n" r="B3" s="6">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t="s" r="A1" s="1">
        <v>535</v>
      </c>
      <c t="s" r="B1" s="2">
        <v>1</v>
      </c>
      <c t="s" r="C1" s="2">
        <v>444</v>
      </c>
    </row>
    <row r="2" spans="1:4">
      <c t="s" r="B2" s="2">
        <v>2</v>
      </c>
      <c t="s" r="C2" s="2">
        <v>536</v>
      </c>
      <c t="s" r="D2" s="2">
        <v>23</v>
      </c>
    </row>
    <row r="3" spans="1:4">
      <c t="s" r="A3" s="3">
        <v>537</v>
      </c>
    </row>
    <row r="4" spans="1:4">
      <c t="s" r="A4" s="4">
        <v>538</v>
      </c>
      <c t="n" r="B4" s="7">
        <v>254378</v>
      </c>
    </row>
    <row r="5" spans="1:4">
      <c t="s" r="A5" s="4">
        <v>539</v>
      </c>
      <c t="n" r="B5" s="6">
        <v>78</v>
      </c>
      <c t="n" r="C5" s="7">
        <v>796</v>
      </c>
    </row>
    <row r="6" spans="1:4">
      <c t="s" r="A6" s="4">
        <v>540</v>
      </c>
      <c t="n" r="B6" s="6">
        <v>-8380</v>
      </c>
      <c t="n" r="C6" s="6">
        <v>-261</v>
      </c>
    </row>
    <row r="7" spans="1:4">
      <c t="s" r="A7" s="4">
        <v>541</v>
      </c>
      <c t="n" r="B7" s="6">
        <v>17</v>
      </c>
      <c t="n" r="C7" s="6">
        <v>2268</v>
      </c>
    </row>
    <row r="8" spans="1:4">
      <c t="s" r="A8" s="4">
        <v>542</v>
      </c>
      <c t="n" r="B8" s="6">
        <v>-907</v>
      </c>
      <c t="n" r="C8" s="6">
        <v>-7744</v>
      </c>
    </row>
    <row r="9" spans="1:4">
      <c t="s" r="A9" s="4">
        <v>543</v>
      </c>
      <c t="n" r="B9" s="6">
        <v>118</v>
      </c>
      <c t="n" r="C9" s="6">
        <v>3954</v>
      </c>
    </row>
    <row r="10" spans="1:4">
      <c t="s" r="A10" s="4">
        <v>544</v>
      </c>
      <c t="n" r="B10" s="6">
        <v>4331</v>
      </c>
      <c t="n" r="C10" s="6">
        <v>16954</v>
      </c>
    </row>
    <row r="11" spans="1:4">
      <c t="s" r="A11" s="4">
        <v>545</v>
      </c>
      <c t="n" r="B11" s="6">
        <v>249635</v>
      </c>
      <c t="n" r="C11" s="7">
        <v>238411</v>
      </c>
    </row>
    <row r="12" spans="1:4">
      <c t="s" r="A12" s="4">
        <v>546</v>
      </c>
      <c t="n" r="B12" s="6">
        <v>-1679</v>
      </c>
      <c t="n" r="D12" s="7">
        <v>-2341</v>
      </c>
    </row>
    <row r="13" spans="1:4">
      <c t="s" r="A13" s="4">
        <v>275</v>
      </c>
      <c t="n" r="B13" s="7">
        <v>247956</v>
      </c>
      <c t="n" r="D13" s="7">
        <v>252037</v>
      </c>
    </row>
    <row r="14" spans="1:4">
      <c t="s" r="A14" s="4">
        <v>547</v>
      </c>
    </row>
    <row r="15" spans="1:4">
      <c t="s" r="A15" s="3">
        <v>548</v>
      </c>
    </row>
    <row r="16" spans="1:4">
      <c t="s" r="A16" s="4">
        <v>549</v>
      </c>
      <c t="s" r="B16" s="4">
        <v>550</v>
      </c>
    </row>
    <row r="17" spans="1:4">
      <c t="s" r="A17" s="4">
        <v>551</v>
      </c>
      <c t="s" r="B17" s="4">
        <v>487</v>
      </c>
    </row>
    <row r="18" spans="1:4">
      <c t="s" r="A18" s="4">
        <v>552</v>
      </c>
    </row>
    <row r="19" spans="1:4">
      <c t="s" r="A19" s="3">
        <v>548</v>
      </c>
    </row>
    <row r="20" spans="1:4">
      <c t="s" r="A20" s="4">
        <v>553</v>
      </c>
      <c t="s" r="B20" s="4">
        <v>554</v>
      </c>
    </row>
    <row r="21" spans="1:4">
      <c t="s" r="A21" s="4">
        <v>555</v>
      </c>
    </row>
    <row r="22" spans="1:4">
      <c t="s" r="A22" s="3">
        <v>548</v>
      </c>
    </row>
    <row r="23" spans="1:4">
      <c t="s" r="A23" s="4">
        <v>553</v>
      </c>
      <c t="s" r="B23" s="4">
        <v>5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57</v>
      </c>
      <c t="s" r="B1" s="2">
        <v>2</v>
      </c>
      <c t="s" r="C1" s="2">
        <v>23</v>
      </c>
    </row>
    <row r="2" spans="1:3">
      <c t="s" r="A2" s="3">
        <v>185</v>
      </c>
    </row>
    <row r="3" spans="1:3">
      <c t="s" r="A3" s="4">
        <v>558</v>
      </c>
      <c t="n" r="B3" s="7">
        <v>31</v>
      </c>
      <c t="n" r="C3" s="7">
        <v>27</v>
      </c>
    </row>
    <row r="4" spans="1:3">
      <c t="s" r="A4" s="4">
        <v>559</v>
      </c>
      <c t="n" r="B4" s="10">
        <v>32.4</v>
      </c>
      <c t="n" r="C4" s="10">
        <v>2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60</v>
      </c>
      <c t="s" r="B1" s="2">
        <v>561</v>
      </c>
      <c t="s" r="C1" s="2">
        <v>2</v>
      </c>
      <c t="s" r="D1" s="2">
        <v>79</v>
      </c>
      <c t="s" r="E1" s="2">
        <v>536</v>
      </c>
      <c t="s" r="F1" s="2">
        <v>23</v>
      </c>
      <c t="s" r="G1" s="2">
        <v>562</v>
      </c>
    </row>
    <row r="2" spans="1:7">
      <c t="s" r="A2" s="3">
        <v>563</v>
      </c>
    </row>
    <row r="3" spans="1:7">
      <c t="s" r="A3" s="4">
        <v>65</v>
      </c>
      <c t="n" r="C3" s="7">
        <v>193215000</v>
      </c>
      <c t="n" r="F3" s="7">
        <v>193215000</v>
      </c>
    </row>
    <row r="4" spans="1:7">
      <c t="s" r="A4" s="4">
        <v>564</v>
      </c>
      <c t="n" r="G4" s="7">
        <v>25</v>
      </c>
    </row>
    <row r="5" spans="1:7">
      <c t="s" r="A5" s="4">
        <v>565</v>
      </c>
      <c t="n" r="B5" s="7">
        <v>337200000</v>
      </c>
      <c t="n" r="E5" s="7">
        <v>193200000</v>
      </c>
    </row>
    <row r="6" spans="1:7">
      <c t="s" r="A6" s="4">
        <v>566</v>
      </c>
      <c t="n" r="C6" s="7">
        <v>7386000</v>
      </c>
      <c t="n" r="D6" s="7">
        <v>0</v>
      </c>
    </row>
    <row r="7" spans="1:7">
      <c t="s" r="A7" s="4">
        <v>567</v>
      </c>
      <c t="n" r="G7" s="6">
        <v>8000000</v>
      </c>
    </row>
    <row r="8" spans="1:7">
      <c t="s" r="A8" s="4">
        <v>568</v>
      </c>
      <c t="n" r="G8" s="7">
        <v>6800000</v>
      </c>
    </row>
    <row r="9" spans="1:7">
      <c t="s" r="A9" s="4">
        <v>569</v>
      </c>
      <c t="n" r="C9" s="12">
        <v>0.171875</v>
      </c>
    </row>
    <row r="10" spans="1:7">
      <c t="s" r="A10" s="4">
        <v>102</v>
      </c>
      <c t="n" r="C10" s="7">
        <v>4125000</v>
      </c>
      <c t="n" r="D10" s="6">
        <v>4125000</v>
      </c>
    </row>
    <row r="11" spans="1:7">
      <c t="s" r="A11" s="4">
        <v>144</v>
      </c>
      <c t="n" r="C11" s="7">
        <v>0</v>
      </c>
      <c t="n" r="D11" s="7">
        <v>-63000</v>
      </c>
    </row>
    <row r="12" spans="1:7">
      <c t="s" r="A12" s="4">
        <v>77</v>
      </c>
    </row>
    <row r="13" spans="1:7">
      <c t="s" r="A13" s="3">
        <v>563</v>
      </c>
    </row>
    <row r="14" spans="1:7">
      <c t="s" r="A14" s="4">
        <v>570</v>
      </c>
      <c t="n" r="D14" s="13">
        <v>0.2499</v>
      </c>
    </row>
    <row r="15" spans="1:7">
      <c t="s" r="A15" s="4">
        <v>571</v>
      </c>
      <c t="n" r="C15" s="6">
        <v>163314</v>
      </c>
      <c t="n" r="D15" s="6">
        <v>0</v>
      </c>
    </row>
    <row r="16" spans="1:7">
      <c t="s" r="A16" s="4">
        <v>572</v>
      </c>
      <c t="n" r="C16" s="6">
        <v>213700000</v>
      </c>
      <c t="n" r="F16" s="6">
        <v>213500000</v>
      </c>
    </row>
    <row r="17" spans="1:7">
      <c t="s" r="A17" s="4">
        <v>573</v>
      </c>
      <c t="n" r="C17" s="6">
        <v>100000</v>
      </c>
      <c t="n" r="D17" s="6">
        <v>100000</v>
      </c>
    </row>
    <row r="18" spans="1:7">
      <c t="s" r="A18" s="4">
        <v>574</v>
      </c>
      <c t="n" r="C18" s="6">
        <v>21000000</v>
      </c>
      <c t="n" r="F18" s="6">
        <v>3600000</v>
      </c>
    </row>
    <row r="19" spans="1:7">
      <c t="s" r="A19" s="4">
        <v>575</v>
      </c>
      <c t="n" r="D19" s="7">
        <v>52700000</v>
      </c>
    </row>
    <row r="20" spans="1:7">
      <c t="s" r="A20" s="4">
        <v>576</v>
      </c>
    </row>
    <row r="21" spans="1:7">
      <c t="s" r="A21" s="3">
        <v>563</v>
      </c>
    </row>
    <row r="22" spans="1:7">
      <c t="s" r="A22" s="4">
        <v>577</v>
      </c>
      <c t="n" r="C22" s="7">
        <v>0</v>
      </c>
    </row>
    <row r="23" spans="1:7">
      <c t="s" r="A23" s="4">
        <v>578</v>
      </c>
    </row>
    <row r="24" spans="1:7">
      <c t="s" r="A24" s="3">
        <v>563</v>
      </c>
    </row>
    <row r="25" spans="1:7">
      <c t="s" r="A25" s="4">
        <v>577</v>
      </c>
      <c t="n" r="D25" s="7">
        <v>1400000</v>
      </c>
    </row>
    <row r="26" spans="1:7">
      <c t="s" r="A26" s="4">
        <v>76</v>
      </c>
    </row>
    <row r="27" spans="1:7">
      <c t="s" r="A27" s="3">
        <v>563</v>
      </c>
    </row>
    <row r="28" spans="1:7">
      <c t="s" r="A28" s="4">
        <v>65</v>
      </c>
      <c t="n" r="B28" s="7">
        <v>350000000</v>
      </c>
    </row>
    <row r="29" spans="1:7">
      <c t="s" r="A29" s="4">
        <v>564</v>
      </c>
      <c t="n" r="B29" s="9">
        <v>7.5</v>
      </c>
    </row>
    <row r="30" spans="1:7">
      <c t="s" r="A30" s="4">
        <v>570</v>
      </c>
      <c t="n" r="C30" s="12">
        <v>0.006666</v>
      </c>
    </row>
    <row r="31" spans="1:7">
      <c t="s" r="A31" s="4">
        <v>571</v>
      </c>
      <c t="n" r="C31" s="6">
        <v>8186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9</v>
      </c>
      <c t="s" r="B1" s="2">
        <v>1</v>
      </c>
    </row>
    <row r="2" spans="1:3">
      <c t="s" r="B2" s="2">
        <v>2</v>
      </c>
      <c t="s" r="C2" s="2">
        <v>79</v>
      </c>
    </row>
    <row r="3" spans="1:3">
      <c t="s" r="A3" s="3">
        <v>580</v>
      </c>
    </row>
    <row r="4" spans="1:3">
      <c t="s" r="A4" s="4">
        <v>581</v>
      </c>
      <c t="n" r="B4" s="7">
        <v>-103786</v>
      </c>
      <c t="n" r="C4" s="7">
        <v>-58825</v>
      </c>
    </row>
    <row r="5" spans="1:3">
      <c t="s" r="A5" s="4">
        <v>582</v>
      </c>
      <c t="n" r="B5" s="6">
        <v>0</v>
      </c>
      <c t="n" r="C5" s="6">
        <v>-1432</v>
      </c>
    </row>
    <row r="6" spans="1:3">
      <c t="s" r="A6" s="4">
        <v>102</v>
      </c>
      <c t="n" r="B6" s="6">
        <v>4125</v>
      </c>
      <c t="n" r="C6" s="6">
        <v>4125</v>
      </c>
    </row>
    <row r="7" spans="1:3">
      <c t="s" r="A7" s="4">
        <v>566</v>
      </c>
      <c t="n" r="B7" s="6">
        <v>7386</v>
      </c>
      <c t="n" r="C7" s="6">
        <v>0</v>
      </c>
    </row>
    <row r="8" spans="1:3">
      <c t="s" r="A8" s="4">
        <v>105</v>
      </c>
      <c t="n" r="B8" s="7">
        <v>-115297</v>
      </c>
      <c t="n" r="C8" s="7">
        <v>-61518</v>
      </c>
    </row>
    <row r="9" spans="1:3">
      <c t="s" r="A9" s="4">
        <v>108</v>
      </c>
      <c t="n" r="B9" s="6">
        <v>213661</v>
      </c>
      <c t="n" r="C9" s="6">
        <v>210931</v>
      </c>
    </row>
    <row r="10" spans="1:3">
      <c t="s" r="A10" s="4">
        <v>583</v>
      </c>
      <c t="n" r="B10" s="6">
        <v>0</v>
      </c>
      <c t="n" r="C10" s="6">
        <v>0</v>
      </c>
    </row>
    <row r="11" spans="1:3">
      <c t="s" r="A11" s="3">
        <v>584</v>
      </c>
    </row>
    <row r="12" spans="1:3">
      <c t="s" r="A12" s="4">
        <v>585</v>
      </c>
      <c t="n" r="B12" s="6">
        <v>213661</v>
      </c>
      <c t="n" r="C12" s="6">
        <v>210931</v>
      </c>
    </row>
    <row r="13" spans="1:3">
      <c t="s" r="A13" s="4">
        <v>106</v>
      </c>
      <c t="n" r="B13" s="9">
        <v>-0.54</v>
      </c>
      <c t="n" r="C13" s="9">
        <v>-0.29</v>
      </c>
    </row>
    <row r="14" spans="1:3">
      <c t="s" r="A14" s="4">
        <v>107</v>
      </c>
      <c t="n" r="B14" s="9">
        <v>-0.54</v>
      </c>
      <c t="n" r="C14" s="9">
        <v>-0.29</v>
      </c>
    </row>
    <row r="15" spans="1:3">
      <c t="s" r="A15" s="4">
        <v>586</v>
      </c>
    </row>
    <row r="16" spans="1:3">
      <c t="s" r="A16" s="3">
        <v>580</v>
      </c>
    </row>
    <row r="17" spans="1:3">
      <c t="s" r="A17" s="4">
        <v>587</v>
      </c>
      <c t="n" r="B17" s="6">
        <v>413</v>
      </c>
      <c t="n" r="C17" s="6">
        <v>706</v>
      </c>
    </row>
    <row r="18" spans="1:3">
      <c t="s" r="A18" s="4">
        <v>578</v>
      </c>
    </row>
    <row r="19" spans="1:3">
      <c t="s" r="A19" s="3">
        <v>580</v>
      </c>
    </row>
    <row r="20" spans="1:3">
      <c t="s" r="A20" s="4">
        <v>587</v>
      </c>
      <c t="n" r="B20" s="6">
        <v>18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8</v>
      </c>
      <c t="s" r="B1" s="2">
        <v>1</v>
      </c>
    </row>
    <row r="2" spans="1:3">
      <c t="s" r="B2" s="2">
        <v>2</v>
      </c>
      <c t="s" r="C2" s="2">
        <v>79</v>
      </c>
    </row>
    <row r="3" spans="1:3">
      <c t="s" r="A3" s="3">
        <v>589</v>
      </c>
    </row>
    <row r="4" spans="1:3">
      <c t="s" r="A4" s="4">
        <v>590</v>
      </c>
      <c t="n" r="B4" s="7">
        <v>-229</v>
      </c>
      <c t="n" r="C4" s="7">
        <v>-392</v>
      </c>
    </row>
    <row r="5" spans="1:3">
      <c t="s" r="A5" s="4">
        <v>591</v>
      </c>
      <c t="n" r="B5" s="6">
        <v>882</v>
      </c>
      <c t="n" r="C5" s="6">
        <v>195</v>
      </c>
    </row>
    <row r="6" spans="1:3">
      <c t="s" r="A6" s="4">
        <v>592</v>
      </c>
      <c t="n" r="B6" s="6">
        <v>-412</v>
      </c>
      <c t="n" r="C6" s="6">
        <v>-22</v>
      </c>
    </row>
    <row r="7" spans="1:3">
      <c t="s" r="A7" s="4">
        <v>593</v>
      </c>
      <c t="n" r="B7" s="6">
        <v>470</v>
      </c>
      <c t="n" r="C7" s="6">
        <v>173</v>
      </c>
    </row>
    <row r="8" spans="1:3">
      <c t="s" r="A8" s="4">
        <v>594</v>
      </c>
      <c t="n" r="B8" s="6">
        <v>192</v>
      </c>
      <c t="n" r="C8" s="6">
        <v>70</v>
      </c>
    </row>
    <row r="9" spans="1:3">
      <c t="s" r="A9" s="4">
        <v>595</v>
      </c>
      <c t="n" r="B9" s="6">
        <v>49</v>
      </c>
      <c t="n" r="C9" s="6">
        <v>-289</v>
      </c>
    </row>
    <row r="10" spans="1:3">
      <c t="s" r="A10" s="4">
        <v>596</v>
      </c>
    </row>
    <row r="11" spans="1:3">
      <c t="s" r="A11" s="3">
        <v>589</v>
      </c>
    </row>
    <row r="12" spans="1:3">
      <c t="s" r="A12" s="4">
        <v>590</v>
      </c>
      <c t="n" r="B12" s="6">
        <v>-350</v>
      </c>
      <c t="n" r="C12" s="6">
        <v>-112</v>
      </c>
    </row>
    <row r="13" spans="1:3">
      <c t="s" r="A13" s="4">
        <v>591</v>
      </c>
      <c t="n" r="B13" s="6">
        <v>882</v>
      </c>
      <c t="n" r="C13" s="6">
        <v>195</v>
      </c>
    </row>
    <row r="14" spans="1:3">
      <c t="s" r="A14" s="4">
        <v>592</v>
      </c>
      <c t="n" r="B14" s="6">
        <v>-412</v>
      </c>
      <c t="n" r="C14" s="6">
        <v>-22</v>
      </c>
    </row>
    <row r="15" spans="1:3">
      <c t="s" r="A15" s="4">
        <v>593</v>
      </c>
      <c t="n" r="B15" s="6">
        <v>470</v>
      </c>
      <c t="n" r="C15" s="6">
        <v>173</v>
      </c>
    </row>
    <row r="16" spans="1:3">
      <c t="s" r="A16" s="4">
        <v>594</v>
      </c>
      <c t="n" r="B16" s="6">
        <v>192</v>
      </c>
      <c t="n" r="C16" s="6">
        <v>70</v>
      </c>
    </row>
    <row r="17" spans="1:3">
      <c t="s" r="A17" s="4">
        <v>595</v>
      </c>
      <c t="n" r="B17" s="6">
        <v>-72</v>
      </c>
      <c t="n" r="C17" s="6">
        <v>-9</v>
      </c>
    </row>
    <row r="18" spans="1:3">
      <c t="s" r="A18" s="4">
        <v>597</v>
      </c>
    </row>
    <row r="19" spans="1:3">
      <c t="s" r="A19" s="3">
        <v>589</v>
      </c>
    </row>
    <row r="20" spans="1:3">
      <c t="s" r="A20" s="4">
        <v>590</v>
      </c>
      <c t="n" r="B20" s="6">
        <v>121</v>
      </c>
      <c t="n" r="C20" s="6">
        <v>-280</v>
      </c>
    </row>
    <row r="21" spans="1:3">
      <c t="s" r="A21" s="4">
        <v>591</v>
      </c>
      <c t="n" r="B21" s="6">
        <v>0</v>
      </c>
      <c t="n" r="C21" s="6">
        <v>0</v>
      </c>
    </row>
    <row r="22" spans="1:3">
      <c t="s" r="A22" s="4">
        <v>592</v>
      </c>
      <c t="n" r="B22" s="6">
        <v>0</v>
      </c>
      <c t="n" r="C22" s="6">
        <v>0</v>
      </c>
    </row>
    <row r="23" spans="1:3">
      <c t="s" r="A23" s="4">
        <v>593</v>
      </c>
      <c t="n" r="B23" s="6">
        <v>0</v>
      </c>
      <c t="n" r="C23" s="6">
        <v>0</v>
      </c>
    </row>
    <row r="24" spans="1:3">
      <c t="s" r="A24" s="4">
        <v>594</v>
      </c>
      <c t="n" r="B24" s="6">
        <v>0</v>
      </c>
      <c t="n" r="C24" s="6">
        <v>0</v>
      </c>
    </row>
    <row r="25" spans="1:3">
      <c t="s" r="A25" s="4">
        <v>595</v>
      </c>
      <c t="n" r="B25" s="7">
        <v>121</v>
      </c>
      <c t="n" r="C25" s="7">
        <v>-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9</v>
      </c>
    </row>
    <row r="3" spans="1:3">
      <c t="s" r="A3" s="4">
        <v>121</v>
      </c>
      <c t="n" r="B3" s="10">
        <v>0.2</v>
      </c>
      <c t="n" r="C3" s="10">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79</v>
      </c>
    </row>
    <row r="3" spans="1:3">
      <c t="s" r="A3" s="3">
        <v>599</v>
      </c>
    </row>
    <row r="4" spans="1:3">
      <c t="s" r="A4" s="4">
        <v>600</v>
      </c>
      <c t="n" r="B4" s="7">
        <v>5311000</v>
      </c>
      <c t="n" r="C4" s="7">
        <v>7741000</v>
      </c>
    </row>
    <row r="5" spans="1:3">
      <c t="s" r="A5" s="4">
        <v>601</v>
      </c>
      <c t="n" r="B5" s="7">
        <v>2809000</v>
      </c>
      <c t="n" r="C5" s="6">
        <v>4918000</v>
      </c>
    </row>
    <row r="6" spans="1:3">
      <c t="s" r="A6" s="4">
        <v>578</v>
      </c>
    </row>
    <row r="7" spans="1:3">
      <c t="s" r="A7" s="3">
        <v>599</v>
      </c>
    </row>
    <row r="8" spans="1:3">
      <c t="s" r="A8" s="4">
        <v>602</v>
      </c>
      <c t="n" r="B8" s="9">
        <v>0.68</v>
      </c>
    </row>
    <row r="9" spans="1:3">
      <c t="s" r="A9" s="4">
        <v>603</v>
      </c>
      <c t="n" r="B9" s="7">
        <v>0</v>
      </c>
      <c t="n" r="C9" s="6">
        <v>700000</v>
      </c>
    </row>
    <row r="10" spans="1:3">
      <c t="s" r="A10" s="4">
        <v>604</v>
      </c>
      <c t="n" r="B10" s="7">
        <v>26800000</v>
      </c>
    </row>
    <row r="11" spans="1:3">
      <c t="s" r="A11" s="4">
        <v>605</v>
      </c>
    </row>
    <row r="12" spans="1:3">
      <c t="s" r="A12" s="3">
        <v>599</v>
      </c>
    </row>
    <row r="13" spans="1:3">
      <c t="s" r="A13" s="4">
        <v>602</v>
      </c>
      <c t="n" r="B13" s="9">
        <v>0.68</v>
      </c>
    </row>
    <row r="14" spans="1:3">
      <c t="s" r="A14" s="4">
        <v>604</v>
      </c>
      <c t="n" r="B14" s="7">
        <v>5300000</v>
      </c>
    </row>
    <row r="15" spans="1:3">
      <c t="s" r="A15" s="4">
        <v>606</v>
      </c>
    </row>
    <row r="16" spans="1:3">
      <c t="s" r="A16" s="3">
        <v>599</v>
      </c>
    </row>
    <row r="17" spans="1:3">
      <c t="s" r="A17" s="4">
        <v>607</v>
      </c>
      <c t="n" r="B17" s="6">
        <v>7</v>
      </c>
    </row>
    <row r="18" spans="1:3">
      <c t="s" r="A18" s="4">
        <v>608</v>
      </c>
    </row>
    <row r="19" spans="1:3">
      <c t="s" r="A19" s="3">
        <v>599</v>
      </c>
    </row>
    <row r="20" spans="1:3">
      <c t="s" r="A20" s="4">
        <v>607</v>
      </c>
      <c t="n" r="B20" s="8">
        <v>10.4</v>
      </c>
    </row>
    <row r="21" spans="1:3">
      <c t="s" r="A21" s="4">
        <v>609</v>
      </c>
    </row>
    <row r="22" spans="1:3">
      <c t="s" r="A22" s="3">
        <v>599</v>
      </c>
    </row>
    <row r="23" spans="1:3">
      <c t="s" r="A23" s="4">
        <v>607</v>
      </c>
      <c t="n" r="B23" s="8">
        <v>0.6</v>
      </c>
    </row>
    <row r="24" spans="1:3">
      <c t="s" r="A24" s="4">
        <v>610</v>
      </c>
    </row>
    <row r="25" spans="1:3">
      <c t="s" r="A25" s="3">
        <v>599</v>
      </c>
    </row>
    <row r="26" spans="1:3">
      <c t="s" r="A26" s="4">
        <v>607</v>
      </c>
      <c t="n" r="B26" s="8">
        <v>0.6</v>
      </c>
    </row>
    <row r="27" spans="1:3">
      <c t="s" r="A27" s="4">
        <v>611</v>
      </c>
      <c t="n" r="B27" s="7">
        <v>800000</v>
      </c>
    </row>
    <row r="28" spans="1:3">
      <c t="s" r="A28" s="4">
        <v>612</v>
      </c>
    </row>
    <row r="29" spans="1:3">
      <c t="s" r="A29" s="3">
        <v>599</v>
      </c>
    </row>
    <row r="30" spans="1:3">
      <c t="s" r="A30" s="4">
        <v>600</v>
      </c>
      <c t="n" r="B30" s="6">
        <v>900000</v>
      </c>
    </row>
    <row r="31" spans="1:3">
      <c t="s" r="A31" s="4">
        <v>613</v>
      </c>
    </row>
    <row r="32" spans="1:3">
      <c t="s" r="A32" s="3">
        <v>599</v>
      </c>
    </row>
    <row r="33" spans="1:3">
      <c t="s" r="A33" s="4">
        <v>611</v>
      </c>
      <c t="n" r="B33" s="6">
        <v>600000</v>
      </c>
    </row>
    <row r="34" spans="1:3">
      <c t="s" r="A34" s="4">
        <v>614</v>
      </c>
    </row>
    <row r="35" spans="1:3">
      <c t="s" r="A35" s="3">
        <v>599</v>
      </c>
    </row>
    <row r="36" spans="1:3">
      <c t="s" r="A36" s="4">
        <v>600</v>
      </c>
      <c t="n" r="B36" s="6">
        <v>3800000</v>
      </c>
      <c t="n" r="C36" s="6">
        <v>6900000</v>
      </c>
    </row>
    <row r="37" spans="1:3">
      <c t="s" r="A37" s="4">
        <v>615</v>
      </c>
    </row>
    <row r="38" spans="1:3">
      <c t="s" r="A38" s="3">
        <v>599</v>
      </c>
    </row>
    <row r="39" spans="1:3">
      <c t="s" r="A39" s="4">
        <v>611</v>
      </c>
      <c t="n" r="B39" s="6">
        <v>200000</v>
      </c>
    </row>
    <row r="40" spans="1:3">
      <c t="s" r="A40" s="4">
        <v>616</v>
      </c>
    </row>
    <row r="41" spans="1:3">
      <c t="s" r="A41" s="3">
        <v>599</v>
      </c>
    </row>
    <row r="42" spans="1:3">
      <c t="s" r="A42" s="4">
        <v>600</v>
      </c>
      <c t="n" r="B42" s="7">
        <v>638000</v>
      </c>
      <c t="n" r="C42" s="7">
        <v>814000</v>
      </c>
    </row>
    <row r="43" spans="1:3">
      <c t="s" r="A43" s="4">
        <v>617</v>
      </c>
    </row>
    <row r="44" spans="1:3">
      <c t="s" r="A44" s="3">
        <v>599</v>
      </c>
    </row>
    <row r="45" spans="1:3">
      <c t="s" r="A45" s="4">
        <v>602</v>
      </c>
      <c t="n" r="B45" s="9">
        <v>0.5</v>
      </c>
    </row>
    <row r="46" spans="1:3">
      <c t="s" r="A46" s="4">
        <v>618</v>
      </c>
    </row>
    <row r="47" spans="1:3">
      <c t="s" r="A47" s="3">
        <v>599</v>
      </c>
    </row>
    <row r="48" spans="1:3">
      <c t="s" r="A48" s="4">
        <v>619</v>
      </c>
      <c t="s" r="B48" s="4">
        <v>620</v>
      </c>
    </row>
    <row r="49" spans="1:3">
      <c t="s" r="A49" s="4">
        <v>621</v>
      </c>
    </row>
    <row r="50" spans="1:3">
      <c t="s" r="A50" s="3">
        <v>599</v>
      </c>
    </row>
    <row r="51" spans="1:3">
      <c t="s" r="A51" s="4">
        <v>619</v>
      </c>
      <c t="s" r="B51" s="4">
        <v>622</v>
      </c>
    </row>
    <row r="52" spans="1:3">
      <c t="s" r="A52" s="4">
        <v>623</v>
      </c>
    </row>
    <row r="53" spans="1:3">
      <c t="s" r="A53" s="3">
        <v>599</v>
      </c>
    </row>
    <row r="54" spans="1:3">
      <c t="s" r="A54" s="4">
        <v>619</v>
      </c>
      <c t="s" r="B54" s="4">
        <v>624</v>
      </c>
    </row>
    <row r="55" spans="1:3">
      <c t="s" r="A55" s="4">
        <v>625</v>
      </c>
    </row>
    <row r="56" spans="1:3">
      <c t="s" r="A56" s="3">
        <v>599</v>
      </c>
    </row>
    <row r="57" spans="1:3">
      <c t="s" r="A57" s="4">
        <v>619</v>
      </c>
      <c t="s" r="B57" s="4">
        <v>6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29"/>
    <col customWidth="1" max="3" min="3" width="29"/>
  </cols>
  <sheetData>
    <row r="1" spans="1:3">
      <c t="s" r="A1" s="1">
        <v>627</v>
      </c>
      <c t="s" r="B1" s="2">
        <v>1</v>
      </c>
    </row>
    <row r="2" spans="1:3">
      <c t="s" r="B2" s="2">
        <v>628</v>
      </c>
      <c t="s" r="C2" s="2">
        <v>629</v>
      </c>
    </row>
    <row r="3" spans="1:3">
      <c t="s" r="A3" s="3">
        <v>630</v>
      </c>
    </row>
    <row r="4" spans="1:3">
      <c t="s" r="A4" s="4">
        <v>631</v>
      </c>
      <c t="n" r="B4" s="7">
        <v>5200</v>
      </c>
    </row>
    <row r="5" spans="1:3">
      <c t="s" r="A5" s="3">
        <v>632</v>
      </c>
    </row>
    <row r="6" spans="1:3">
      <c t="s" r="A6" s="4">
        <v>601</v>
      </c>
      <c t="n" r="B6" s="6">
        <v>2809</v>
      </c>
      <c t="n" r="C6" s="7">
        <v>4918</v>
      </c>
    </row>
    <row r="7" spans="1:3">
      <c t="s" r="A7" s="4">
        <v>600</v>
      </c>
      <c t="n" r="B7" s="7">
        <v>5311</v>
      </c>
      <c t="n" r="C7" s="7">
        <v>7741</v>
      </c>
    </row>
    <row r="8" spans="1:3">
      <c t="s" r="A8" s="4">
        <v>633</v>
      </c>
    </row>
    <row r="9" spans="1:3">
      <c t="s" r="A9" s="3">
        <v>630</v>
      </c>
    </row>
    <row r="10" spans="1:3">
      <c t="s" r="A10" s="4">
        <v>634</v>
      </c>
      <c t="n" r="B10" s="6">
        <v>57</v>
      </c>
      <c t="n" r="C10" s="6">
        <v>37</v>
      </c>
    </row>
    <row r="11" spans="1:3">
      <c t="s" r="A11" s="4">
        <v>616</v>
      </c>
    </row>
    <row r="12" spans="1:3">
      <c t="s" r="A12" s="3">
        <v>632</v>
      </c>
    </row>
    <row r="13" spans="1:3">
      <c t="s" r="A13" s="4">
        <v>635</v>
      </c>
      <c t="n" r="B13" s="7">
        <v>1943</v>
      </c>
      <c t="n" r="C13" s="7">
        <v>3815</v>
      </c>
    </row>
    <row r="14" spans="1:3">
      <c t="s" r="A14" s="4">
        <v>600</v>
      </c>
      <c t="n" r="B14" s="6">
        <v>638</v>
      </c>
      <c t="n" r="C14" s="6">
        <v>814</v>
      </c>
    </row>
    <row r="15" spans="1:3">
      <c t="s" r="A15" s="4">
        <v>636</v>
      </c>
      <c t="n" r="B15" s="7">
        <v>228</v>
      </c>
      <c t="n" r="C15" s="7">
        <v>2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637</v>
      </c>
      <c t="s" r="B1" s="2">
        <v>638</v>
      </c>
    </row>
    <row r="2" spans="1:2">
      <c t="s" r="B2" s="2">
        <v>639</v>
      </c>
    </row>
    <row r="3" spans="1:2">
      <c t="s" r="A3" s="4">
        <v>640</v>
      </c>
    </row>
    <row r="4" spans="1:2">
      <c t="s" r="A4" s="3">
        <v>641</v>
      </c>
    </row>
    <row r="5" spans="1:2">
      <c t="s" r="A5" s="4">
        <v>642</v>
      </c>
      <c t="n" r="B5" s="10">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22</v>
      </c>
      <c t="s" r="B1" s="2">
        <v>1</v>
      </c>
    </row>
    <row r="2" spans="1:3">
      <c t="s" r="B2" s="2">
        <v>2</v>
      </c>
      <c t="s" r="C2" s="2">
        <v>79</v>
      </c>
    </row>
    <row r="3" spans="1:3">
      <c t="s" r="A3" s="3">
        <v>123</v>
      </c>
    </row>
    <row r="4" spans="1:3">
      <c t="s" r="A4" s="4">
        <v>99</v>
      </c>
      <c t="n" r="B4" s="7">
        <v>-104006</v>
      </c>
      <c t="n" r="C4" s="7">
        <v>-58918</v>
      </c>
    </row>
    <row r="5" spans="1:3">
      <c t="s" r="A5" s="3">
        <v>124</v>
      </c>
    </row>
    <row r="6" spans="1:3">
      <c t="s" r="A6" s="4">
        <v>87</v>
      </c>
      <c t="n" r="B6" s="6">
        <v>83723</v>
      </c>
      <c t="n" r="C6" s="6">
        <v>109824</v>
      </c>
    </row>
    <row r="7" spans="1:3">
      <c t="s" r="A7" s="4">
        <v>125</v>
      </c>
      <c t="n" r="B7" s="6">
        <v>2793</v>
      </c>
      <c t="n" r="C7" s="6">
        <v>59113</v>
      </c>
    </row>
    <row r="8" spans="1:3">
      <c t="s" r="A8" s="4">
        <v>126</v>
      </c>
      <c t="n" r="B8" s="6">
        <v>5311</v>
      </c>
      <c t="n" r="C8" s="6">
        <v>7741</v>
      </c>
    </row>
    <row r="9" spans="1:3">
      <c t="s" r="A9" s="4">
        <v>127</v>
      </c>
      <c t="n" r="B9" s="6">
        <v>-35580</v>
      </c>
      <c t="n" r="C9" s="6">
        <v>-135380</v>
      </c>
    </row>
    <row r="10" spans="1:3">
      <c t="s" r="A10" s="4">
        <v>128</v>
      </c>
      <c t="n" r="B10" s="6">
        <v>133828</v>
      </c>
      <c t="n" r="C10" s="6">
        <v>124904</v>
      </c>
    </row>
    <row r="11" spans="1:3">
      <c t="s" r="A11" s="4">
        <v>129</v>
      </c>
      <c t="n" r="B11" s="6">
        <v>-90</v>
      </c>
      <c t="n" r="C11" s="6">
        <v>325</v>
      </c>
    </row>
    <row r="12" spans="1:3">
      <c t="s" r="A12" s="4">
        <v>58</v>
      </c>
      <c t="n" r="B12" s="6">
        <v>-140</v>
      </c>
      <c t="n" r="C12" s="6">
        <v>168</v>
      </c>
    </row>
    <row r="13" spans="1:3">
      <c t="s" r="A13" s="4">
        <v>91</v>
      </c>
      <c t="n" r="B13" s="6">
        <v>-12260</v>
      </c>
      <c t="n" r="C13" s="6">
        <v>15</v>
      </c>
    </row>
    <row r="14" spans="1:3">
      <c t="s" r="A14" s="4">
        <v>130</v>
      </c>
      <c t="n" r="B14" s="6">
        <v>8182</v>
      </c>
      <c t="n" r="C14" s="6">
        <v>-41</v>
      </c>
    </row>
    <row r="15" spans="1:3">
      <c t="s" r="A15" s="3">
        <v>131</v>
      </c>
    </row>
    <row r="16" spans="1:3">
      <c t="s" r="A16" s="4">
        <v>132</v>
      </c>
      <c t="n" r="B16" s="6">
        <v>12109</v>
      </c>
      <c t="n" r="C16" s="6">
        <v>30043</v>
      </c>
    </row>
    <row r="17" spans="1:3">
      <c t="s" r="A17" s="4">
        <v>29</v>
      </c>
      <c t="n" r="B17" s="6">
        <v>-419</v>
      </c>
      <c t="n" r="C17" s="6">
        <v>-185</v>
      </c>
    </row>
    <row r="18" spans="1:3">
      <c t="s" r="A18" s="4">
        <v>133</v>
      </c>
      <c t="n" r="B18" s="6">
        <v>756</v>
      </c>
      <c t="n" r="C18" s="6">
        <v>2462</v>
      </c>
    </row>
    <row r="19" spans="1:3">
      <c t="s" r="A19" s="4">
        <v>134</v>
      </c>
      <c t="n" r="B19" s="6">
        <v>32602</v>
      </c>
      <c t="n" r="C19" s="6">
        <v>1078</v>
      </c>
    </row>
    <row r="20" spans="1:3">
      <c t="s" r="A20" s="4">
        <v>135</v>
      </c>
      <c t="n" r="B20" s="6">
        <v>126809</v>
      </c>
      <c t="n" r="C20" s="6">
        <v>141149</v>
      </c>
    </row>
    <row r="21" spans="1:3">
      <c t="s" r="A21" s="3">
        <v>136</v>
      </c>
    </row>
    <row r="22" spans="1:3">
      <c t="s" r="A22" s="4">
        <v>137</v>
      </c>
      <c t="n" r="B22" s="6">
        <v>-3942</v>
      </c>
      <c t="n" r="C22" s="6">
        <v>-13993</v>
      </c>
    </row>
    <row r="23" spans="1:3">
      <c t="s" r="A23" s="4">
        <v>138</v>
      </c>
      <c t="n" r="B23" s="6">
        <v>-26965</v>
      </c>
      <c t="n" r="C23" s="6">
        <v>-97230</v>
      </c>
    </row>
    <row r="24" spans="1:3">
      <c t="s" r="A24" s="4">
        <v>139</v>
      </c>
      <c t="n" r="B24" s="6">
        <v>11796</v>
      </c>
      <c t="n" r="C24" s="6">
        <v>0</v>
      </c>
    </row>
    <row r="25" spans="1:3">
      <c t="s" r="A25" s="4">
        <v>140</v>
      </c>
      <c t="n" r="B25" s="6">
        <v>5118</v>
      </c>
      <c t="n" r="C25" s="6">
        <v>0</v>
      </c>
    </row>
    <row r="26" spans="1:3">
      <c t="s" r="A26" s="4">
        <v>141</v>
      </c>
      <c t="n" r="B26" s="6">
        <v>-5416</v>
      </c>
      <c t="n" r="C26" s="6">
        <v>0</v>
      </c>
    </row>
    <row r="27" spans="1:3">
      <c t="s" r="A27" s="4">
        <v>130</v>
      </c>
      <c t="n" r="B27" s="6">
        <v>0</v>
      </c>
      <c t="n" r="C27" s="6">
        <v>-853</v>
      </c>
    </row>
    <row r="28" spans="1:3">
      <c t="s" r="A28" s="4">
        <v>142</v>
      </c>
      <c t="n" r="B28" s="6">
        <v>-19409</v>
      </c>
      <c t="n" r="C28" s="6">
        <v>-112076</v>
      </c>
    </row>
    <row r="29" spans="1:3">
      <c t="s" r="A29" s="3">
        <v>143</v>
      </c>
    </row>
    <row r="30" spans="1:3">
      <c t="s" r="A30" s="4">
        <v>144</v>
      </c>
      <c t="n" r="B30" s="6">
        <v>0</v>
      </c>
      <c t="n" r="C30" s="6">
        <v>-63</v>
      </c>
    </row>
    <row r="31" spans="1:3">
      <c t="s" r="A31" s="4">
        <v>145</v>
      </c>
      <c t="n" r="B31" s="6">
        <v>-4126</v>
      </c>
      <c t="n" r="C31" s="6">
        <v>-4125</v>
      </c>
    </row>
    <row r="32" spans="1:3">
      <c t="s" r="A32" s="4">
        <v>146</v>
      </c>
      <c t="n" r="B32" s="6">
        <v>0</v>
      </c>
      <c t="n" r="C32" s="6">
        <v>-54122</v>
      </c>
    </row>
    <row r="33" spans="1:3">
      <c t="s" r="A33" s="4">
        <v>147</v>
      </c>
      <c t="n" r="B33" s="6">
        <v>37000</v>
      </c>
      <c t="n" r="C33" s="6">
        <v>193600</v>
      </c>
    </row>
    <row r="34" spans="1:3">
      <c t="s" r="A34" s="4">
        <v>148</v>
      </c>
      <c t="n" r="B34" s="6">
        <v>-69000</v>
      </c>
      <c t="n" r="C34" s="6">
        <v>-168500</v>
      </c>
    </row>
    <row r="35" spans="1:3">
      <c t="s" r="A35" s="4">
        <v>149</v>
      </c>
      <c t="n" r="B35" s="6">
        <v>-19</v>
      </c>
      <c t="n" r="C35" s="6">
        <v>0</v>
      </c>
    </row>
    <row r="36" spans="1:3">
      <c t="s" r="A36" s="4">
        <v>150</v>
      </c>
      <c t="n" r="B36" s="6">
        <v>-25</v>
      </c>
      <c t="n" r="C36" s="6">
        <v>199</v>
      </c>
    </row>
    <row r="37" spans="1:3">
      <c t="s" r="A37" s="4">
        <v>151</v>
      </c>
      <c t="n" r="B37" s="6">
        <v>-3</v>
      </c>
      <c t="n" r="C37" s="6">
        <v>0</v>
      </c>
    </row>
    <row r="38" spans="1:3">
      <c t="s" r="A38" s="4">
        <v>152</v>
      </c>
      <c t="n" r="B38" s="6">
        <v>-36173</v>
      </c>
      <c t="n" r="C38" s="6">
        <v>-33011</v>
      </c>
    </row>
    <row r="39" spans="1:3">
      <c t="s" r="A39" s="4">
        <v>153</v>
      </c>
      <c t="n" r="B39" s="6">
        <v>71227</v>
      </c>
      <c t="n" r="C39" s="6">
        <v>-3938</v>
      </c>
    </row>
    <row r="40" spans="1:3">
      <c t="s" r="A40" s="4">
        <v>154</v>
      </c>
      <c t="n" r="B40" s="6">
        <v>10464</v>
      </c>
      <c t="n" r="C40" s="6">
        <v>12628</v>
      </c>
    </row>
    <row r="41" spans="1:3">
      <c t="s" r="A41" s="4">
        <v>155</v>
      </c>
      <c t="n" r="B41" s="7">
        <v>81691</v>
      </c>
      <c t="n" r="C41" s="7">
        <v>86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Organization and Basis of Prese</vt:lpstr>
      <vt:lpstr>Acquisitions, Dispositions and </vt:lpstr>
      <vt:lpstr>Financial Instruments and Fair </vt:lpstr>
      <vt:lpstr>Related Party Transactions</vt:lpstr>
      <vt:lpstr>Impairments</vt:lpstr>
      <vt:lpstr>Other Long-Term Assets</vt:lpstr>
      <vt:lpstr>Long-Term Debt</vt:lpstr>
      <vt:lpstr>Condensed Consolidating Financi</vt:lpstr>
      <vt:lpstr>Asset Retirement Obligations</vt:lpstr>
      <vt:lpstr>Commitments and Contingencies</vt:lpstr>
      <vt:lpstr>Partners' Equity</vt:lpstr>
      <vt:lpstr>Accumulated Other Comprehensive</vt:lpstr>
      <vt:lpstr>Unit and Other Valuation-Based </vt:lpstr>
      <vt:lpstr>Restructuring Costs</vt:lpstr>
      <vt:lpstr>Subsequent Events</vt:lpstr>
      <vt:lpstr>Organization and Basis of Pre23</vt:lpstr>
      <vt:lpstr>Financial Instruments and Fai24</vt:lpstr>
      <vt:lpstr>Other Long-Term Assets (Tables)</vt:lpstr>
      <vt:lpstr>Long-Term Debt (Tables)</vt:lpstr>
      <vt:lpstr>Asset Retirement Obligations (T</vt:lpstr>
      <vt:lpstr>Partners' Equity (Tables)</vt:lpstr>
      <vt:lpstr>Accumulated Other Comprehensi29</vt:lpstr>
      <vt:lpstr>Restructuring Costs (Tables)</vt:lpstr>
      <vt:lpstr>Organization and Basis of Pre31</vt:lpstr>
      <vt:lpstr>Organization and Basis of Pre32</vt:lpstr>
      <vt:lpstr>Organization and Basis of Pre33</vt:lpstr>
      <vt:lpstr>Acquisitions, Dispositions an34</vt:lpstr>
      <vt:lpstr>Acquisitions, Dispositions an35</vt:lpstr>
      <vt:lpstr>Acquisitions, Dispositions an36</vt:lpstr>
      <vt:lpstr>Financial Instruments and Fai37</vt:lpstr>
      <vt:lpstr>Financial Instruments and Fai38</vt:lpstr>
      <vt:lpstr>Financial Instruments and Fai39</vt:lpstr>
      <vt:lpstr>Financial Instruments and Fai40</vt:lpstr>
      <vt:lpstr>Financial Instruments and Fai41</vt:lpstr>
      <vt:lpstr>Financial Instruments and Fai42</vt:lpstr>
      <vt:lpstr>Financial Instruments and Fai43</vt:lpstr>
      <vt:lpstr>Financial Instruments and Fai44</vt:lpstr>
      <vt:lpstr>Financial Instruments and Fai45</vt:lpstr>
      <vt:lpstr>Related Party Transactions (Det</vt:lpstr>
      <vt:lpstr>Impairments (Details)</vt:lpstr>
      <vt:lpstr>Other Long-Term Assets (Details</vt:lpstr>
      <vt:lpstr>Long-Term Debt Total long term </vt:lpstr>
      <vt:lpstr>Long-Term Debt - Credit Facilit</vt:lpstr>
      <vt:lpstr>Long-Term Debt - Senior Notes (</vt:lpstr>
      <vt:lpstr>Long-Term Debt - Interest Expen</vt:lpstr>
      <vt:lpstr>Long-Term Debt Senior Secured N</vt:lpstr>
      <vt:lpstr>Condensed Consolidating Finan54</vt:lpstr>
      <vt:lpstr>Asset Retirement Obligations (D</vt:lpstr>
      <vt:lpstr>Commitments and Contingencies (</vt:lpstr>
      <vt:lpstr>Partners' Equity (Details)</vt:lpstr>
      <vt:lpstr>Partners' Equity - Earnings Per</vt:lpstr>
      <vt:lpstr>Accumulated Other Comprehensi59</vt:lpstr>
      <vt:lpstr>Unit and Other Valuation-Base60</vt:lpstr>
      <vt:lpstr>Restructuring Cos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21:24Z</dcterms:created>
  <dcterms:modified xmlns:dcterms="http://purl.org/dc/terms/" xmlns:xsi="http://www.w3.org/2001/XMLSchema-instance" xsi:type="dcterms:W3CDTF">2016-05-09T17:21:24Z</dcterms:modified>
  <dc:title xmlns:dc="http://purl.org/dc/elements/1.1/">Untitled</dc:title>
  <dc:description xmlns:dc="http://purl.org/dc/elements/1.1/"/>
  <dc:subject xmlns:dc="http://purl.org/dc/elements/1.1/"/>
  <cp:keywords/>
  <cp:category/>
</cp:coreProperties>
</file>